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Unaudited Interim Consolidated " sheetId="9" state="visible" r:id="rId9"/>
    <sheet xmlns:r="http://schemas.openxmlformats.org/officeDocument/2006/relationships" name="Convertible Loans" sheetId="10" state="visible" r:id="rId10"/>
    <sheet xmlns:r="http://schemas.openxmlformats.org/officeDocument/2006/relationships" name="Stockholders' Equity" sheetId="11" state="visible" r:id="rId11"/>
    <sheet xmlns:r="http://schemas.openxmlformats.org/officeDocument/2006/relationships" name="Financial Income (Expense), Net" sheetId="12" state="visible" r:id="rId12"/>
    <sheet xmlns:r="http://schemas.openxmlformats.org/officeDocument/2006/relationships" name="Other Events"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Convertible Loans (Tables)" sheetId="16" state="visible" r:id="rId16"/>
    <sheet xmlns:r="http://schemas.openxmlformats.org/officeDocument/2006/relationships" name="Stockholders' Equity (Tables)" sheetId="17" state="visible" r:id="rId17"/>
    <sheet xmlns:r="http://schemas.openxmlformats.org/officeDocument/2006/relationships" name="Financial Income (Expense), N_2" sheetId="18" state="visible" r:id="rId18"/>
    <sheet xmlns:r="http://schemas.openxmlformats.org/officeDocument/2006/relationships" name="General (Details)"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Significant Accounting Polici_6" sheetId="22" state="visible" r:id="rId22"/>
    <sheet xmlns:r="http://schemas.openxmlformats.org/officeDocument/2006/relationships" name="Convertible Loans (Details)" sheetId="23" state="visible" r:id="rId23"/>
    <sheet xmlns:r="http://schemas.openxmlformats.org/officeDocument/2006/relationships" name="Convertible Loans (Details 1)" sheetId="24" state="visible" r:id="rId24"/>
    <sheet xmlns:r="http://schemas.openxmlformats.org/officeDocument/2006/relationships" name="Convertible Loans (Details Text" sheetId="25" state="visible" r:id="rId25"/>
    <sheet xmlns:r="http://schemas.openxmlformats.org/officeDocument/2006/relationships" name="Stockholders' Equity (Details)" sheetId="26" state="visible" r:id="rId26"/>
    <sheet xmlns:r="http://schemas.openxmlformats.org/officeDocument/2006/relationships" name="Stockholders' Equity (Details T" sheetId="27" state="visible" r:id="rId27"/>
    <sheet xmlns:r="http://schemas.openxmlformats.org/officeDocument/2006/relationships" name="Financial Income (Expense), N_3" sheetId="28" state="visible" r:id="rId28"/>
    <sheet xmlns:r="http://schemas.openxmlformats.org/officeDocument/2006/relationships" name="Other Events (Details)" sheetId="29" state="visible" r:id="rId29"/>
  </sheets>
  <definedNames/>
  <calcPr calcId="124519" fullCalcOnLoad="1"/>
</workbook>
</file>

<file path=xl/sharedStrings.xml><?xml version="1.0" encoding="utf-8"?>
<sst xmlns="http://schemas.openxmlformats.org/spreadsheetml/2006/main" uniqueCount="422">
  <si>
    <t>Document and Entity Information - shares</t>
  </si>
  <si>
    <t>9 Months Ended</t>
  </si>
  <si>
    <t>Sep. 30, 2019</t>
  </si>
  <si>
    <t>Nov. 14, 2019</t>
  </si>
  <si>
    <t>Document and Entity Information [Abstract]</t>
  </si>
  <si>
    <t>Entity Registrant Name</t>
  </si>
  <si>
    <t>Wize Pharma, Inc.</t>
  </si>
  <si>
    <t>Entity Central Index Key</t>
  </si>
  <si>
    <t>0001218683</t>
  </si>
  <si>
    <t>Amendment Flag</t>
  </si>
  <si>
    <t>false</t>
  </si>
  <si>
    <t>Current Fiscal Year End Date</t>
  </si>
  <si>
    <t>--12-31</t>
  </si>
  <si>
    <t>Document Type</t>
  </si>
  <si>
    <t>10-Q</t>
  </si>
  <si>
    <t>Document Period End Date</t>
  </si>
  <si>
    <t>Sep. 30,
		2019</t>
  </si>
  <si>
    <t>Document Fiscal Period Focus</t>
  </si>
  <si>
    <t>Q3</t>
  </si>
  <si>
    <t>Document Fiscal Year Focus</t>
  </si>
  <si>
    <t>2019</t>
  </si>
  <si>
    <t>Entity Filer Category</t>
  </si>
  <si>
    <t>Non-accelerated Filer</t>
  </si>
  <si>
    <t>Entity Ex Transition Period</t>
  </si>
  <si>
    <t>true</t>
  </si>
  <si>
    <t>Entity Small Business</t>
  </si>
  <si>
    <t>Entity Emerging Growth Company</t>
  </si>
  <si>
    <t>Entity Current Reporting Status</t>
  </si>
  <si>
    <t>Yes</t>
  </si>
  <si>
    <t>Entity Shell Company</t>
  </si>
  <si>
    <t>Entity File Number</t>
  </si>
  <si>
    <t>000-52545</t>
  </si>
  <si>
    <t>Entity Interactive Data Current</t>
  </si>
  <si>
    <t>Entity Incorporation, State or Country Code</t>
  </si>
  <si>
    <t>DE</t>
  </si>
  <si>
    <t>Entity Common Stock, Shares Outstanding</t>
  </si>
  <si>
    <t>Consolidated Balance Sheets - USD ($) $ in Thousands</t>
  </si>
  <si>
    <t>Dec. 31, 2018</t>
  </si>
  <si>
    <t>CURRENT ASSETS:</t>
  </si>
  <si>
    <t>Cash and cash equivalents</t>
  </si>
  <si>
    <t>Restricted bank deposit</t>
  </si>
  <si>
    <t xml:space="preserve"> </t>
  </si>
  <si>
    <t>Marketable equity securities</t>
  </si>
  <si>
    <t>Other current assets</t>
  </si>
  <si>
    <t>Total current assets</t>
  </si>
  <si>
    <t>NON-CURRENT ASSETS:</t>
  </si>
  <si>
    <t>Property and equipment, net</t>
  </si>
  <si>
    <t>Operating lease right of use assets</t>
  </si>
  <si>
    <t>Total non-current assets</t>
  </si>
  <si>
    <t>TOTAL ASSETS</t>
  </si>
  <si>
    <t>CURRENT LIABILITIES:</t>
  </si>
  <si>
    <t>Accounts payable</t>
  </si>
  <si>
    <t>Operating lease obligation - current</t>
  </si>
  <si>
    <t>Current portion of license purchase obligation</t>
  </si>
  <si>
    <t>Convertible loans, net (NOTE 4)</t>
  </si>
  <si>
    <t>Total current liabilities</t>
  </si>
  <si>
    <t>NON-CURRENT LIABILITIES:</t>
  </si>
  <si>
    <t>Operating lease obligation, net of current amount</t>
  </si>
  <si>
    <t>COMMITMENTS AND CONTINGENCIES</t>
  </si>
  <si>
    <t>STOCKHOLDERS’ EQUITY (DEFICIT) (NOTE 5):</t>
  </si>
  <si>
    <t>Preferred Stock A, with $0.001 par value per share - 1,000,000 shares authorized at September 30, 2019 and December 31, 2018; 178 shares at September  30, 2019 and 910 shares at December 31, 2018, issued and outstanding</t>
  </si>
  <si>
    <t>Common Stock, with $0.001 par value per share - 500,000,000 shares authorized at September 30, 2019 and December 31, 2018; 10,922,095 shares at September 30, 2019 and 8,957,550 shares at December 31, 2018, issued and outstanding</t>
  </si>
  <si>
    <t>Additional paid-in capital</t>
  </si>
  <si>
    <t>Accumulated other comprehensive loss</t>
  </si>
  <si>
    <t>Accumulated deficit</t>
  </si>
  <si>
    <t>Total stockholders’ equity (deficit)</t>
  </si>
  <si>
    <t>TOTAL LIABILITIES AND STOCKHOLDERS’ EQUITY (DEFICIT)</t>
  </si>
  <si>
    <t>Consolidated Balance Sheets (Parenthetical) - $ / shares</t>
  </si>
  <si>
    <t>Statement of Financial Position [Abstract]</t>
  </si>
  <si>
    <t>Preferred stock A, par value</t>
  </si>
  <si>
    <t>Preferred stock A, shares authorized</t>
  </si>
  <si>
    <t>Preferred stock A, shares issued</t>
  </si>
  <si>
    <t>Preferred stock A, shares outstanding</t>
  </si>
  <si>
    <t>Common stock, par value</t>
  </si>
  <si>
    <t>Common stock, shares authorized</t>
  </si>
  <si>
    <t>Common stock, shares issued</t>
  </si>
  <si>
    <t>Common stock, shares outstanding</t>
  </si>
  <si>
    <t>Consolidated Statements of Comprehensive Loss (Unaudited) - USD ($) $ in Thousands</t>
  </si>
  <si>
    <t>3 Months Ended</t>
  </si>
  <si>
    <t>Sep. 30, 2018</t>
  </si>
  <si>
    <t>Operating expenses:</t>
  </si>
  <si>
    <t>Research and development expenses</t>
  </si>
  <si>
    <t>General and administrative expenses</t>
  </si>
  <si>
    <t>Operating loss</t>
  </si>
  <si>
    <t>Financial income (expense), net (NOTE 6)</t>
  </si>
  <si>
    <t>Net loss</t>
  </si>
  <si>
    <t>Comprehensive loss</t>
  </si>
  <si>
    <t>Basic and diluted net loss per share (NOTE 2c)</t>
  </si>
  <si>
    <t>Weighted average number of shares of common stock used in computing basic and diluted net loss per share</t>
  </si>
  <si>
    <t>Consolidated Statements of Changes in Stockholders’ Equity (Deficit) - USD ($) $ in Thousands</t>
  </si>
  <si>
    <t>Preferred Stock A</t>
  </si>
  <si>
    <t>Common Stock</t>
  </si>
  <si>
    <t>Accumulated other comprehensive income (loss)</t>
  </si>
  <si>
    <t>Treasury shares</t>
  </si>
  <si>
    <t>Receipt on account of stock to be issued</t>
  </si>
  <si>
    <t>Total</t>
  </si>
  <si>
    <t>Balance at Dec. 31, 2017</t>
  </si>
  <si>
    <t>Balance, Shares at Dec. 31, 2017</t>
  </si>
  <si>
    <t>Cumulative effect adjustment from transition to ASU 2016-01</t>
  </si>
  <si>
    <t>Issuance of shares with respect to exercise of PIPE warrants and right for future investment</t>
  </si>
  <si>
    <t>Issuance of shares with respect to exercise of PIPE warrants and right for future investment, shares</t>
  </si>
  <si>
    <t>Stock-based compensation</t>
  </si>
  <si>
    <t>[1]</t>
  </si>
  <si>
    <t>Stock-based compensation, Shares</t>
  </si>
  <si>
    <t>Net loss for the interim period</t>
  </si>
  <si>
    <t>Balance at Sep. 30, 2018</t>
  </si>
  <si>
    <t>Balance, Shares at Sep. 30, 2018</t>
  </si>
  <si>
    <t>Balance at Jun. 30, 2018</t>
  </si>
  <si>
    <t>Balance, Shares at Jun. 30, 2018</t>
  </si>
  <si>
    <t>Balance at Dec. 31, 2018</t>
  </si>
  <si>
    <t>Balance, Shares at Dec. 31, 2018</t>
  </si>
  <si>
    <t>Amounts allocated to the repurchase right to existing right to future investment related to 2016 and 2017 loans</t>
  </si>
  <si>
    <t>Amounts that were allocated to recognition of the right for future investment and warrants – loan 2016</t>
  </si>
  <si>
    <t>Amounts that were allocated to recognition of the right for future investment and warrants - loan 2017</t>
  </si>
  <si>
    <t>Deemed dividends with respect to the repurchase of right for future investment</t>
  </si>
  <si>
    <t>Issuance of Common stock</t>
  </si>
  <si>
    <t>Issuance of Common stock, Shares</t>
  </si>
  <si>
    <t>Conversion of Preferred stock into Common stock (Note 5c and 5f)</t>
  </si>
  <si>
    <t>Conversion of Preferred stock into Common stock (Note 5c and 5f), Shares</t>
  </si>
  <si>
    <t>Balance at Sep. 30, 2019</t>
  </si>
  <si>
    <t>Balance, Shares at Sep. 30, 2019</t>
  </si>
  <si>
    <t>Balance at Jun. 30, 2019</t>
  </si>
  <si>
    <t>Balance, Shares at Jun. 30, 2019</t>
  </si>
  <si>
    <t>Representing amount less than $1</t>
  </si>
  <si>
    <t>Consolidated Statements of Cash Flows (Unaudited) - USD ($) $ in Thousands</t>
  </si>
  <si>
    <t>Cash flows from operating activities</t>
  </si>
  <si>
    <t>Adjustments to reconcile net loss to net cash used in operating activities:</t>
  </si>
  <si>
    <t>Depreciation</t>
  </si>
  <si>
    <t>Loss from extinguishments of convertible loans</t>
  </si>
  <si>
    <t>Change in fair value of marketable equity securities</t>
  </si>
  <si>
    <t>Accrued interest on convertible loans</t>
  </si>
  <si>
    <t>Amortization of premium related to convertible loans</t>
  </si>
  <si>
    <t>Increase in license purchase obligation</t>
  </si>
  <si>
    <t>Change in:</t>
  </si>
  <si>
    <t>Net cash used in operating activities</t>
  </si>
  <si>
    <t>Cash flows from investing activities</t>
  </si>
  <si>
    <t>Purchase of property and equipment</t>
  </si>
  <si>
    <t>Proceeds from sale of marketable equity securities</t>
  </si>
  <si>
    <t>Net cash provided by investing activities</t>
  </si>
  <si>
    <t>Cash flows from financing activities</t>
  </si>
  <si>
    <t>Proceeds from issuance of shares with respect to exercise of PIPE warrants and right for future investment</t>
  </si>
  <si>
    <t>Repayment of license purchase obligation</t>
  </si>
  <si>
    <t>Net cash provided (used in) by financing activities</t>
  </si>
  <si>
    <t>Foreign currency translation adjustments on cash and cash equivalents</t>
  </si>
  <si>
    <t>Decrease in cash, cash equivalents, and restricted cash</t>
  </si>
  <si>
    <t>Cash, cash equivalents, and restricted cash at the beginning of the period</t>
  </si>
  <si>
    <t>Cash, cash equivalents, and restricted cash at the end of the period</t>
  </si>
  <si>
    <t>Supplemental disclosure of non-cash investing and financing activities:</t>
  </si>
  <si>
    <t>Ordinary shares issued through receipt of marketable securities (Note 5b)</t>
  </si>
  <si>
    <t>Amount allocated to the repurchase right to existing right to future investment related to 2016 and 2017 loans – March 2019 loan amendment</t>
  </si>
  <si>
    <t>Amounts that were allocated to the right for future investment - 2016 loan – March 2019 loan amendment</t>
  </si>
  <si>
    <t>Amounts that were allocated to the right for future investment - 2017 loan – March 2019 loan amendment</t>
  </si>
  <si>
    <t>Deemed dividends with respect to the repurchase of right for future investment – March 2019 loan amendment</t>
  </si>
  <si>
    <t>Amount allocated to the repurchase right to existing right to future investment related to 2016 and 2017 loans – May 2019 loan extension</t>
  </si>
  <si>
    <t>Amounts that were allocated to the right for future investment and warrants - 2016 loan – May 2019 loan extension</t>
  </si>
  <si>
    <t>Amounts that were allocated to the right for future investment and warrants - 2017 loan – May 2019 loan extension</t>
  </si>
  <si>
    <t>Deemed dividends with respect to the repurchase of  right for future investment – May 2019 loan extension</t>
  </si>
  <si>
    <t>Amount allocated to the 2016 Loan - March 2019 loan amendment</t>
  </si>
  <si>
    <t>Amount allocated to the 2017 Loan - March 2019 loan amendment</t>
  </si>
  <si>
    <t>Amount allocated to the 2016 Loan - May 2019 loan extension</t>
  </si>
  <si>
    <t>Amount allocated to the 2017 Loan - May 2019 loan extension</t>
  </si>
  <si>
    <t>General</t>
  </si>
  <si>
    <t>Organization, Consolidation and Presentation of Financial Statements [Abstract]</t>
  </si>
  <si>
    <t>GENERAL</t>
  </si>
  <si>
    <t>NOTE 1:- GENERAL
a. Wize Pharma, Inc.
(the “Company” or “Wize”) was incorporated in the State of Delaware. On November 16, 2017, the Company
completed the acquisition of Wize Pharma Ltd., an Israeli company (“Wize Israel”) by way of a reverse triangular merger. Wize Israel is a clinical-stage
biopharmaceutical company currently focused on the treatment of ophthalmic disorders, including dry eye syndrome (“DES”). Commencing August 30, 2016, Wize
Israel manages most of its activity through OcuWize Ltd., a wholly-owned Israeli subsidiary which manages and develops most of
the Company’s activity under the License Agreement. In May 2015, Wize Israel entered
into an Exclusive Distribution and Licensing Agreement (as amended, the “License Agreement”) with Resdevco Ltd. (“Resdevco”),
whereby Resdevco granted to Wize Israel an exclusive license to purchase, market, sell and distribute a formula known as LO2A (“LO2A”)
in the United States and China as well as a contingent right to do the same in other countries. LO2A is a drug developed for the
treatment of DES, and other ophthalmological illnesses, including Conjunctivochalasis (“CCH”) and Sjögren’s
syndrome (“Sjögren’s”). Pursuant to the LO2A License Agreement, Wize Israel is required to pay Resdevco
royalties for sales in the licensed territories, payable on a semi-annual basis, subject to making certain minimum royalty payments
as set forth in the LO2A License Agreement. In January 2019, the Company paid Resdevco royalties in the amount of $150. Pursuant to the License Agreement (as
amended), the royalties payable by Wize Israel to Resdevco shall be $150,000 per year through 2021. A one-time payment to Resdevco
by Wize Israel in an amount of $650,000 shall be due no later than the second anniversary of the receipt of FDA approval (the “Deferred
Amount”); however, following FDA approval, if annual royalties due to Resdevco by Wize Israel exceed the Minimum Royalties
(as defined in the License Agreement), an amount equal to 50% of such excess shall be added towards settlement of the Deferred
Amount. As to royalty payments, Resdevco shall be entitled to the greater of $.60, or a percentage of revenues, not to exceed 10%,
from sales made in the United States and other countries, excluding Israel, China and Ukraine, but not less than the Minimum Royalties. The Company has determined not to pursue
currently any activities outside the USA until the Company will obtain from the inventor satisfactory registration file including
DES and at least one more indication such as CCH or Sjögren’s. The Company seeks to approve a proposed regulatory strategy
acceptable to the Chinese market based on the regulatory files provided.
b. Going concern uncertainty
and management plans: The Company has not yet generated
any material revenues from its current operations, and therefore is dependent upon external sources for financing its operations.
As of September 30, 2019, the Company has an accumulated deficit of $32,759. In addition, in the interim
periods and year ended September 30, 2019 and December 31, 2018, respectively, the Company reported operating losses and
negative cash flows from operating activities. Furthermore, unless the Company
can extend the maturity date, or obtain additional financing, the convertible loans in the aggregate principal amount of $1,353
(discussed in Note 4) will become due on November 30, 2019. Management considered the significance
of such conditions in relation to the Company’s ability to meet its current and future obligations and determined that such
condition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Until such time as the Company
generates sufficient revenue to fund its operations (if ever), the Company plans to finance its operations through the sale of
equity or equity-linked securities and/or debt securities and, to the extent possible, refinance short-term and long-term loans.
There can be no assurance that the Company will succeed in obtaining the necessary financing to continue its operations as a going
concern.
c. Risk factors: As of September 30, 2019, the
Company had an accumulated deficit of $32,759. The Company has historically incurred net losses and is not able to determine whether
or when it will become profitable, if ever. To date, the Company has not commercialized any products or generated any revenues
from product sales and accordingly it does not have a revenue stream to support its cost structure. The Company’s losses
have resulted principally from costs incurred in development and discovery activities. The Company expects to continue
to incur losses for the foreseeable future, and these losses will likely increase as it:
● initiates and manages
pre-clinical development and clinical trials for LO2A;
● seeks regulatory
approvals for LO2A;
● implements internal
systems and infrastructures;
● seeks to license
additional technologies to develop;
● pays royalties related
to the License Agreement;
● hires management
and other personnel; and
● moves towards commercialization. No certainty exists that the Company
will be able to complete the development of LO2A for CCH, Sjögren’s or any other ophthalmic disorder, due to financial,
technological or other difficulties. If LO2A fails in clinical trials or does not gain regulatory clearance or approval, or if
LO2A does not achieve market acceptance, the Company may never become profitable. Even if the Company does achieve profitability,
it may not be able to sustain or increase profitability on a quarterly or annual basis or to develop the cannabis drug with Cannabics
(see Note 5b). The Company’s inability
to achieve and then maintain profitability would negatively affect its business, financial condition, results of operations and
cash flows. Moreover, the Company’s prospects must be considered in light of the risks and uncertainties encountered by
an early-stage company and in highly regulated and competitive markets, such as the biopharmaceutical market, where regulatory
approval and market acceptance of its products are uncertain. There can be no assurance that the Company’s efforts will
ultimately be successful or result in revenues or profits.</t>
  </si>
  <si>
    <t>Significant Accounting Policies</t>
  </si>
  <si>
    <t>Accounting Policies [Abstract]</t>
  </si>
  <si>
    <t>SIGNIFICANT ACCOUNTING POLICIES</t>
  </si>
  <si>
    <t xml:space="preserve">NOTE 2:- SIGNIFICANT ACCOUNTING
POLICIES The Financial Statements have
been prepared in accordance with accounting principles generally accepted in the United States ("U.S. GAAP").
a. Use of estimates
in preparation of the Financial Statements: The preparation of the
Financial Statements in conformity with U.S. GAAP requires management to make estimates, judgments and assumptions that
affect the amounts reported in the Financial Statements and accompanying notes. The Company evaluates its assumptions on an
ongoing basi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s. Actual results could differ
from those estimates. As applicable to the consolidated
financial statements, the most significant estimates and assumptions relate to the going concern assumptions, determining the
fair value of embedded and freestanding financial instruments related to convertible loans, and to stock-based compensation. The significant accounting policies
applied in the annual consolidated financial statements of the Company as of December 31, 2018 are applied consistently in these
Financial Statements, except as described in b below.
b. Disclosure of new
accounting standards In February 2016, the FASB issued
ASU 2016-02, Leases (Topic 842) ("ASU 2016-02"). ASU 2016-02 requires lessees to recognize their leases contracts
as assets and liabilities in the financial statements. Furthermore, with respect to operating lease transactions, ASU 2016-02
requires the Company to continue recognizing expenses but recognize expenses on their income statements in a manner similar to
current lease accounting. The amendments in this ASU became effective on January 1, 2019. In July 2018, the FASB issued ASU 2018-11,
Leases - Targeted Improvements, to allow a company to elect an optional modified retrospective transition method that applies
the new lease requirements through a cumulative-effect adjustment in the period of adoption. Effective January 1, 2019, the Company
adopted the new lease accounting standard using the modified retrospective transition option of applying the new standard at the
adoption date. The Company elected to apply the package of practical expedients permitted under the transition guidance within
the new standard, which among other things, allowed the Company to carry forward the historical lease classification. The Company recognized $60
of operating lease right of use assets and operating lease liabilities at January 1, 2019. As of September 30, 2019, total of
right-of-use assets related to the Company's operating leases was $27 and operating lease liabilities and operating lease
liabilities non-current were $23 and $4, respectively.
c. Basic and diluted
loss per share: The loss and the weighted average
number of shares used in computing basic and diluted net loss per share for the nine months ended September 30, 2019 and 2018,
are as follows:
Nine
months ended September
30,
2019 2018
Numerator:
Net loss $ (2,577 ) $ (1,488 )
Less: Net loss attributed to preferred stock (*) 124 -
Add: Deemed dividends with respect
to right for future investment $ (185 ) $ -
Net loss applicable to shareholders of Common Stock $ (2,638 ) $ (1,488 )
Denominator:
Shares of common stock used in computing basic and diluted
loss per share 10,101,073 4,928,903
Net loss per share of Common stock, basic and diluted $ (0.26 ) $ (0.30 ) (*) During the year ended December
31, 2018 the Company issued preferred stock as part of the October 2018 transaction. These preferred shares are participating
securities.
Nine
months ended September
30,
2019 2018
Number of shares:
Common shares used
in computing basic loss per share 10,101,073 4,928,903
Common shares used in computing
diluted loss per share 10,101,073 4,928,903
Preferred Stock, options and warrants
excluded from the calculations of diluted loss per share 7,295,167 1,019,767 The loss and the weighted average
number of shares used in computing basic and diluted net loss per share for the three months ended September 30, 2019 and 2018,
are as follows:
Three
months ended September
30,
2019 2018
Numerator:
Net loss $ (872 ) $ (515 )
Less: Net loss attributed to preferred stock (*) 14 -
Net loss applicable to shareholders of Common Stock $ (858 ) $ (515 )
Denominator:
Shares of common stock used in computing basic and diluted
loss per share 10,806,155 5,327,743
Net loss per share of Common stock, basic and diluted $ (0.08 ) $ (0.10 ) (*) During the year ended December
31, 2018 the Company issued preferred stock as part of the October 2018 transaction. These preferred shares are participating
securities.
Three
months ended September
30,
2019 2018
Number of shares:
Common shares used
in computing basic loss per share 10,806,155 5,327,743
Common shares used in computing
diluted loss per share 10,806,155 5,327,743
Preferred Stock, options and warrants
excluded from the calculations of diluted loss per share 6,986,873 1,019,767 </t>
  </si>
  <si>
    <t>Unaudited Interim Consolidated Financial Statements</t>
  </si>
  <si>
    <t>Quarterly Financial Information Disclosure [Abstract]</t>
  </si>
  <si>
    <t>UNAUDITED INTERIM CONSOLIDATED FINANCIAL STATEMENTS</t>
  </si>
  <si>
    <t>NOTE 3:- UNAUDITED INTERIM
CONSOLIDATED FINANCIAL STATEMENTS The accompanying Financial
Statements have been prepared in accordance with accounting principles generally accepted in the United States for interim financial
information. Accordingly, they do not include all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Operating results for the nine and three month periods
ended September 30, 2019 are not necessarily indicative of the results that may be expected for the year ending December 31, 2019
or for any other interim period. The accompanying Financial Statements and related notes should be read in conjunction with the
audited consolidated financial statements and related notes for the fiscal year ended December 31, 2018, included in the Company's
Annual Report on Form 10-K for the year ended December 31, 2018, as filed with the SEC on April 1, 2019 (the "2018 Form
10-K"). The accompanying consolidated balance sheet as of December 31, 2018 has been derived from these audited consolidated
statements.</t>
  </si>
  <si>
    <t>Convertible Loans</t>
  </si>
  <si>
    <t>Debt Disclosure [Abstract]</t>
  </si>
  <si>
    <t>CONVERTIBLE LOANS</t>
  </si>
  <si>
    <t xml:space="preserve">NOTE
4:- CONVERTIBLE LOANS On March 20, 2016, Wize Israel
entered into an agreement (as amended on March 30, 2016, the "2016 Loan Agreement") pursuant to which Rimon Gold Assets
Ltd. ("Rimon Gold") extended a loan in the principal amount of up to NIS 2 million (approximately $531 according to
an exchange rate at 2016 loan originate date), which bears interest at an annual rate of 4% (the "2016 Loan"). Pursuant
to the 2016 Loan Agreement, as modified by the 2017 Loan Agreement (as defined below) and the 2017 Loan Amendment (as defined
below), the 2016 Loan had a maturity date of December 31, 2018. Regarding the modifications of the maturity date of the 2016 loan
in October 2018, March 2019 and May 2019, see also Note 4b, 4c and 4d. Under the 2016 Loan Agreement,
Rimon Gold had the right, at its sole discretion, to convert any outstanding portion of the 2016 Loan, but not less than NIS 100,000
(approximately $26 according to an exchange rate at 2016 loan origination date), into Wize Israel ordinary shares at a conversion
price per share of NIS 15.2592 (approximately $3.84), subject to adjustments for stock splits and similar events set forth in
the 2016 Loan Agreement. As a result of the Merger and based on the Exchange Ratio, the conversion price per share for the 2016
Loan was adjusted to NIS 3.6 (approximately $0.96). As a result of the 2017 Loan Amendment (as defined below), the aggregate principal
amount of the 2016 Loan is $531 and the conversion price per share for the 2016 Loan was adjusted to $0.9768. In addition, under the 2016
Loan Agreement, as modified by the 2017 Loan Agreement (as defined below) and the 2017 Loan Amendment (as defined below), Rimon
Gold had the right (the "2016 Investment Right"), until June 30, 2019, to invest up to $797, in the aggregate, at
an agreed price per share, which was adjusted based on the Exchange Ratio from NIS 20.4 (approximately $6.00) to NIS 5.04 (approximately
$1.44) and based on the 2017 Loan Amendment (as defined below), from NIS 5.04 to $1.308 (subject to adjustments in case of stock
splits or similar events). Regarding modifications to extend the term of the 2016 investment right in October 2018 March 2019
and May 2019, see also Note 4b, 4c and 4d. Rimon Gold is entitled, under
certain circumstances, to demand repayment of the 2016 Loan, including among others: (i) if Wize Israel breaches or fails to perform
or is shown to have made a false statement, under the 2016 Loan Agreement or the Security Agreements; (ii) any failure of Wize
Israel to make a timely payment; (iii) upon the appointment of a receiver; (iv) the imposition of a lien on a material asset of
Wize Israel (v) if Wize Israel files a motion to stay proceedings; (vi) upon the expiration or termination of the License Agreement
or if any party is in material breach of the License Agreement or if any party notifies the other of its intention to terminate
the License Agreement; (vii) an adverse material change; or (viii) upon the non-performance of Wize Israel pursuant to the 2017
Loan Agreement, see also Note 4a. The 2016 Loan Agreement and the Security Agreements contain a number of restrictive covenants
that limit Wize Israel's operating flexibility. These covenants include, among other things, limitations on the creation
of liens; on the incurrence of indebtedness; on dispositions of assets, mergers, acquisitions and other change of control transactions;
on changes in the general nature of the Company's business; restrictions on payments to related parties; restrictions on
conducting rights offerings, and on the distribution of dividends. The Company believes it is
in compliance with the 2016 loan covenants through the date of the financial statements. On January 15, 2017, Wize Israel
entered into the loan agreement (the "2017 Loan Agreement") with Ridge Valley Corporation ("Ridge"), and,
by way of entering into assignments and assumption agreements following such date, also with Rimon Gold and Shimshon Fisher ("Fisher,"
and together with Ridge and Rimon Gold, the "2017 Lenders"), whereby each of the lenders extended a loan in the principal
amount of up to NIS 1 million (approximately $274 according to an exchange rate at 2017 loan originate date) and in the aggregate
principal amount of up to NIS 3 million (approximately $822 according to an exchange rate at 2017 loan originate date), which
bears interest at an annual rate of 4% (the "2017 Loan", and together with the 2016 Loan, the "Loans").
Pursuant to the 2017 Loan Agreement and the 2017 Loan Amendment (as defined below), the 2017 Loan had a maturity date of December
31, 2018. Regarding the modification of the maturity date of the 2017 loan in October 2018, March 2019 and May 2019, see also
Note 4b, 4c and 4d. Under the 2017 Loan Agreement,
each of the 2017 Lenders had the right, at its sole discretion, to convert any outstanding portion of the 2017 Loan, but no less
than NIS 100,000 (approximately $28 according to an exchange rate at 2017 loan originate date), that the lender provided to Wize
Israel (each such portion converted into Wize Israel ordinary shares at a conversion price per share equal to the lower of (1)
NIS 24 (approximately $6.72) and (2) the lowest price per share of Wize Israel in any offering made by Wize Israel following the
date of the 2017 Loan Agreement and through the date of such requested conversion, subject to adjustments for stock splits and
similar events set forth in the 2017 Loan Agreement (the "2017 Loan Conversion Price"). As a result of the 2017 PIPE
(see also Note 12b to the 2018 consolidated financial statements), the 2017 Loan Conversion Price for Rimon Gold, Fisher and Ridge
was adjusted to NIS 16.8 (approximately $4.80), and as a result of the Merger, the 2017 Loan Conversion Price of NIS16.8 (approximately
$4.8) was adjusted in accordance with the Exchange Ratio to NIS 4.05 (approximately $1.15). As a result of the 2017 Loan
Amendment (as defined below), the aggregate principal amount of the 2017 Loan is $822 and the 2017 Loan Conversion Price was adjusted
to $1.1112. See "2017 Loan Amendment" below. In addition, under the 2017
Loan Agreement, as modified by the 2017 Loan Amendment (as defined below), the 2017 Lenders had the right (the "2017 Investment
Right"), until June 30, 2019, to invest up to $1,233, in the aggregate, at an agreed price per share equal to 120% of the
applicable 2017 Loan Conversion Price, which was adjusted in December 2017, based on the 2017 Loan Amendment, to a fixed exercise
price of $1.332 (subject to adjustments in case of stock splits or similar events). Regarding modifications to extend the term
of the 2017 investment right in October 2018, March 2019 and May 2019, see also Note 4b, 4c and 4d. Ridge was entitled, under certain
circumstances, to demand repayment of the 2017 Loan, including: (i) if Wize Israel breaches or fails to perform or is shown to
have made a false statement, under the 2017 Agreement or the Security Agreements; (ii) any failure of Wize Israel to make a timely
payment; (iii) upon the appointment of a receiver; (iv) the imposition of a lien on a material asset of Wize Israel; (v) if Wize
Israel files a motion to freeze proceedings; or (vi) an adverse material change. The 2017 Loan contains a number of restrictive
covenants that limit the Wize Israel's operating flexibility. These covenants include, among other things, limitations on
the creation of liens; on the incurrence of indebtedness; on dispositions of assets, mergers, acquisitions and other change of
control transactions; on changes in the general nature of Wize Israel's business; restrictions on payments to related parties;
and on the distribution of dividends. The Company believes it is
in compliance with the 2017 loan covenants through the date of the financial statements. On April 21, 2019, Ridge
transferred the loan and the investment right due to the loan to Mobigo Inc, a company wholly owned by the Company's
CEO, Noam Danenberg. Mr. Danenberg waived a debt owed to him directly by Ridge (that did not involve the Company) as
consideration for these derivative securities.
a. 2017 loan amendment On December 21, 2017, the Company
entered into an amendment (the "2017 Loan Amendment") to the 2016 Loan Agreement and the 2017 Loan Agreement. Pursuant
to the 2017 Loan Amendment, (i) the maturity date of the Loans was extended from December 31, 2017 to December 31, 2018;
(ii) the exercise period of the 2016 Investment Right was amended so that it shall expire on June 30, 2019; (iii) the exercise
period of the 2017 Investment Right was amended so that it shall expire, without the need to first convert the 2017 Loan, on June
30, 2019; and (iv) the below terms of the Loans were amended to be denominated in U.S. dollars instead of NIS:
2017 Loan 2016 Loan
Aggregate principal amount $ (*)
822 $ 531
Conversion price per Company's share $ 1.1112 $ 0.9768
Aggregate maximum of Right to Future Investment $ (**)
1,233 $ 797
Exercise price per Company's share of Right to Future Investment $ 1.332 $ 1.308
(*) Principal loan amount
of $274 for each of the three 2017 Lenders.
(**) Maximum of Right
to Future Investment of $411 for each of the three 2017 Lenders. Accordingly, each of the modified
financial instruments was initially recorded at fair value. Then, the total fair value of the modified financial instruments related
to the 2017 Loan and 2016 Loan (the "Reacquisition Price") was allocated to the original financial instruments included
in the 2017 Loan and 2016 Loan, as applicable, based on the relative fair value of such financial instruments as of the date of
the extinguishment. As a result, an aggregate amount of $2,104 was allocated to the 2016 Loan and an aggregate amount of $2,985
was allocated to the 2017 Loan.
b. 2018 loan amendment In connection with the Purchase
Agreement (see note 12j to 2018 consolidated financial statements), on October 19, 2018 ("2018 modification date"),
the Company and its wholly-owned subsidiary Wize Pharma Ltd. ("Wize Israel") entered into an amendment to the existing
convertible loans (the "Amendment"). Pursuant to the Amendment, the maturity date under the (i) 2016 Loan Agreement,
and (ii) 2017 Loan Agreement, was amended to be the earliest of (a) 90 days following the date that the registration statement
the Company will file under the Registration Rights Agreement covering the resale of all common stock, issued pursuant to the
Purchase Agreement, and issuable upon conversion of the Series A Preferred Stock and exercise of the Warrants, are registered
for resale for investors who are not a party to the Loan Agreements Amendment, (b) 90 days following the date on which all securities
issued to investors under the Purchase Agreement are no longer deemed registrable securities under the Registration Rights Agreement,
and (c) one year following the closing under the Purchase Agreement. In addition, pursuant to the Amendment, the expiration date
of the investment right under the 2016 Loan Agreement and the 2017 Loan Agreement was amended to be 180 days after the Loan Agreements
Maturity Date. The 2018 loan amendment was accounted
for as an extinguishment on October 19, 2018. According to ASC 470-50, each
of the modified financial instruments were measured at fair value. Then, the total fair value of the modified financial instruments
related to the 2017 Loan and 2016 Loan (the "Reacquisition Price") was allocated to the original financial instruments
included in the 2017 Loan and 2016 Loan, as applicable, based on the relative fair value of such financial instruments as of the
date of the extinguishment. As a result, an aggregate amount of $2,314 was allocated to the 2016 Loan and its related right to
future investment and an aggregate amount of $3,286 was allocated to the 2017 Loan and its related right to future investment. The difference between the Reacquisition
Price that was allocated to the Right to Future Investment amounting to $874 which was included in the 2016 Loan and its fair
value as of that date amounting to $764 was recorded directly to additional paid in capital (as a deemed dividend in an amount
of $110). In addition, the Reacquisition Price that was allocated to the Right to Future Investment amounting to $1,336 which
was included in the 2017 Loan and its fair value as of that date amounting to $1,154, was recorded directly to additional paid-in
capital (as a deemed dividend in an amount of $182). The difference between reacquisition price that was allocated to the 2017
loan and to the 2016 loan, respectively and their respective carrying value of the 2017 Loan and 2016 Loan was recorded as a loss
on extinguishment amounting to $1,709 of the 2017 Loan and 2016 Loan. The 2018 loan amendment became
effective in the fourth quarter of 2018 and all of the accounting effects were recognized in the fourth quarter of 2018.
c. March 2019 loan
amendment On March 4, 2019, the Company
and its wholly-owned subsidiary Wize Pharma Ltd. ("Wize Israel") entered into another amendment to convertible loan
agreements (the "March 2019 Amendment") with Rimon Gold Assets Ltd. ("Rimon Gold"), Ridge Valley Corporation
("Ridge Valley"), and Shimshon Fisher ("Fisher" and, together with Rimon Gold and Ridge Valley, the "Lenders").
Pursuant to the March 2019 Amendment, the maturity date under the (i) convertible loan agreement between Wize Israel and Rimon
Gold, dated March 20, 2016 (as amended, the "2016 Loan Agreement"), and (ii) convertible loan agreement, dated January
12, 2017 (as amended, the "2017 Loan Agreement"), among Wize Israel, Rimon Gold, and Ridge Valley, was extended to
May 31, 2019 from March 4, 2019. The parties also agreed that the Lenders' remaining investment rights under the 2016 Loan
Agreement to invest up to $512.8, in the aggregate, at $1.308 per share, and the expiration date of the Lender's remaining
investment rights under the 2017 Loan Agreement to invest up to $663.4, in the aggregate, at $1.332 per share, be extended from
June 30, 2019 to November 30, 2019. The March 2019 Amendment was accounted
for as an extinguishment on March 4, 2019. Until that date, the 2017 loan and the 2016 loan were being accounted for under the
terms of the 2018 loan amendment discussed in paragraph b above. According to ASC 470-50, each
of the modified financial instruments were measured at fair value on the extinguishment date. Then, the total fair value of the
modified financial instruments related to the 2017 Loan and 2016 Loan (the "Reacquisition Price") was allocated to
the original financial instruments included in the 2017 Loan and 2016 Loan, as applicable, based on the relative fair value of
such financial instruments as of the date of the extinguishment. As a result, an aggregate amount of $986 was allocated to the
2016 Loan its related right to future investment and an aggregate amount of $1,423 was allocated to the 2017 Loan and its right
to future investment. The difference between the Reacquisition
Price that was allocated to the Right to Future Investment amounting to $237 which was included in the 2016 Loan and its fair
value as of that date amounting to $192 was recorded directly to additional paid-in capital (as a deemed dividend in an amount
of $45). In addition, the Reacquisition Price that was allocated to the Right to Future Investment amounting to $348 which was
included in the 2017 Loan and its fair value as of that date amounting to $289, was recorded directly to additional paid-in capital
(as a deemed dividend in an amount of $59). The difference between reacquisition price that was allocated to the 2017 loan and
to the 2016 loan, respectively and their respective carrying value of the 2017 Loan and 2016 Loan was recorded as gain on extinguishment
amounting to $48 of the 2017 Loan and 2016 Loan.
d. May 2019 loan
extension On May 31, 2019, the Company and
its wholly-owned subsidiary Wize Pharma Ltd. ("Wize Israel") entered into an additional extension to convertible loan
agreements (the "May 2019 Amendment") with Rimon Gold Assets Ltd. ("Rimon Gold"), Noam Danenberg ("Noam"),
and Shimshon Fisher ("Fisher" and, together with Rimon Gold and Noam, the "Lenders"). Pursuant to the
May 2019 Amendment, the maturity date under the (i) convertible loan agreement between Wize Israel and Rimon Gold, dated March
20, 2016 (as amended, the "2016 Loan Agreement"), and (ii) convertible loan agreement, dated January 12, 2017 (as
amended, the "2017 Loan Agreement"), among Wize Israel, Rimon Gold, and Noam Danenberg, was extended to November 30,
2019 from May 31, 2019 (as previously described under the March 2019 Amendment). The parties also agreed that the expiration date
of the Lenders' remaining investment rights under the 2016 Loan Agreement to invest up to $512.8, in the aggregate, at $1.308
per share, and the Lender's remaining investment rights under the 2017 Loan Agreement to invest up to $663.4, in the aggregate,
at $1.332 per share, be extended from November 30, 2019 to May 31, 2021. As consideration for extending the maturity date of the
loans, the Company issued to the Lenders two-year warrants to purchase an aggregate of 868,034 shares of common stock at a fixed
price of $1.10 per share (the "May 2019 Warrants"). The May 2019 loan extension was
accounted for as an extinguishment on May 31, 2019. Until that date, the 2017 loan and the 2016 loan were being accounted for
under the terms of the March 2019 loan amendment discussed in paragraph c above. According to ASC 470-50, each
of the modified financial instruments were measured at fair value on the extinguishment date. Then, the total fair value of the
modified financial instruments related to the 2017 Loan and 2016 Loan (the "Reacquisition Price") was allocated to
the original financial instruments included in the 2017 Loan and 2016 Loan, as applicable, based on the relative fair value of
such financial instruments as of the date of the extinguishment. As a result, an aggregate amount of $1,015 was allocated to the
2016 Loan and an aggregate amount of $1,498 was allocated to the 2017 Loan and its related right to future investment. The difference between the Reacquisition
Price that was allocated to the Right to Future Investment amounting to $94 which was included in the 2016 Loan and its fair value
as of that date amounting to $61 was recorded directly to additional paid-in capital (as a deemed dividend in an amount of $33).
In addition, the Reacquisition Price that was allocated to the Right to Future Investment amounting to $139 which was included
in the 2017 Loan and its fair value as of that date amounting to $91, was recorded directly to additional paid-in capital (as a
deemed dividend in an amount of $48). The difference between reacquisition price that was allocated to the 2017 loan and to the
2016 loan, respectively and their respective carrying value of the 2017 Loan and 2016 Loan was recorded as loss on extinguishment
amounting to $926 of the 2017 Loan and 2016 Loan. The below table describes the
roll forward of 2017 Loan and 2016 Loan for the nine months ended September 30, 2019 and the year ended December 31, 2018:
September 30, December 31,
2019 2018
Opening balance (including interest) $ 2,635 $ 3,204
Amortization of premium related to convertible loans prior to 2018 modification - (1,458 )
Amortization of premium related to convertible loans following 2018 modification (641 ) (691 )
Derecognition of carrying amount of 2016 Loan and 2017
Loan upon extinguishments – March 2019 modification (1,873 ) (1,680 )
Accrued interest on 2017 Loan and 2016 Loan 36 56
Amount allocated to 2016 Loan and 2017 Loan based on modified
terms – March 2019 modification 1,767 3,204
Amortization of premium related to convertible loans following March 2019 modifications (413 ) -
Derecognition of carrying amount of 2016 Loan and 2017
Loan upon extinguishments – May 2019 extension (1,353 ) -
Amount allocated to 2016 Loan and 2017 Loan based on modified terms – May 2019 extension 1,556 -
Amortization of premium related to convertible loans – May 2019
extension (134 ) -
$ 1,580 $ 2,635 </t>
  </si>
  <si>
    <t>Stockholders' Equity</t>
  </si>
  <si>
    <t>Equity [Abstract]</t>
  </si>
  <si>
    <t>STOCKHOLDERS' EQUITY</t>
  </si>
  <si>
    <t xml:space="preserve">NOTE 5:- STOCKHOLDERS'
EQUITY
a. The Common Stock
confers upon their holders the right to participate and vote in general stockholder meetings of the Company and to share in
the distribution of dividends, if any, declared by the Company, and rights to receive a distribution of assets upon liquidation.
b. On February 7, 2019, the Company
entered into a joint venture agreement with Cannabics Pharmaceuticals, Inc. ("Cannabics"), traded on the OTC
markets in the United States. Pursuant to the agreement, the
parties agreed to form a new joint venture company for the purpose of researching, developing and administering cannabinoid
formulations to treat ophthalmic conditions. The new company will initially be owned 50% each by the Company and Cannabics.
Promptly following the effective date, the Company and Cannabics will work together to prepare a business plan for the
new company. The initial board of directors of the new company will consist of three members, including one each appointed
by the Company and Cannabics, and one industry expert recommended by the Company and approved by Cannabics. The initial
officers of the Company will be Noam Danenberg (the Company's chairman) and Eyal Barad (Cannabics' chief executive
officer), who will serve as co-chief executive officers. On March 1, 2019, the Company's
joint venture agreement with Cannabics Pharmaceuticals, Inc. ("Cannabics") became effective following receipt
of an opinion, within 30 days from execution of the agreement, from a mutually selected third party describing the regulatory
pathway for eye drops containing cannabinoids or cannabinoid strings. Pursuant to the terms of the agreement, the Company
issued to Cannabics 900,000 shares of its common stock and Cannabics issued to the Company 2,263,944 shares of Cannabics'
common stock, which represented holding percentage less than 5 percent of Cannabic's outstanding share capital. The joint venture currently has no assets or liabilities and has not started conducting any of its
planned operations. In connection with the foregoing,
the Company relied upon the exemption from registration provided by Section 4(a)(2) under the Securities Act of 1933,
as amended, for transactions not involving a public offering. As a result of the share issuance,
the Company recorded an amount of $765 as an increase to common stock (at par value) and additional paid-in capital with a
corresponding amount of $765 as an investment in marketable securities. Such amount was based on the fair value of
Cannabics' shares as of the date at which the agreement became effective. The investment in marketable
securities is remeasured in subsequent periods at fair value with changes carried to profit or loss. During the nine
months ended September 30, 2019 the Company recognized loss of $274 due to the change in fair value from March 1,
2019 to September 30, 2019. On November 13, 2019, the Company determined to terminate all activities under the joint venture until
such time as the parties jointly determine that no uncertainty remains with respect to U.S. federal enforcement of the cannabis
industry.
c. In March 2019, the
Company issued 60,000 shares of Common Stock to certain investors in exchange for conversion of 60 shares of Preferred A stock,
which was in accordance with terms of the purchase agreement.
d. On
July 18, 2019, the Company issued to a consultant, 6,945 shares of Common Stock in exchange for its services provided in the
three months ended September 30, 2019. The Company recognized an amount of $3 in the three month period ended September
30, 2019.
e. On
August 20, 2019, the Company issued to a consultant, 45,000 shares of Common Stock in exchange for its services provided in
the three months ended September 30, 2019. The Company recognized an amount of $18 in the three month period ended
September 30, 2019.
f. Stock-based compensation: On March 31, 2019, the Company's
board of directors approved the following:
1. To grant to each
of Company's four directors 100,000 RSU's. The RSU's will vest quarterly over a period of 24 months.
2. To grant to each
its officers (Company's Chief executive officer and to Company's Chief financial officer) 140,000 RSU's.
The RSU's will vest quarterly over a period of 24 months. The Company determined the fair
value of the RSUs to be the quoted market price of the Company's common stock on the date of grant. The aggregate fair value
of these restricted stock units issued was $476. The Company is recognizing this amount ratably over the vesting period of 24
months following March 31, 2019. In connections with the above,
on July 25, 2019 (the initial quarterly vesting date) the Company issued 85,000 Common shares to its officers and directors.
g. On April 18, 2019,
the Company granted to its employee, 21,600 options exercisable into 21,600 shares of Common Stock at an exercise price of
$0.75 per share of Common Stock. The options began vesting quarterly over a period of 36 months commencing April 18, 2019.
The Company recognized $4 during the nine months period ended September 30, 2019 as a share-based expense. The total value of
the share based expense is $10, which is recorded quarterly over the vesting period.
h. In April 29, 2019, the Company
issued 336,000 shares of Common Stock to certain investors in exchange for conversion of 336 shares of Preferred A stock,
which was in accordance with terms of the purchase agreement. In May 7, 2019, the Company issued
336,000 shares of Common Stock to certain investors in exchange for conversion of 336 shares of Preferred A stock, which
was in accordance with terms of the purchase agreement.
i. On April 23, 2019,
the Company's board of directors appointed Mark Sieczkarek as the Company's Chairman of the Board (the "Chairman
Appointment").
In connection
with Mr. Sieczkarek's appointment, the Company and Mr. Sieczkarek entered into a Chairman Agreement (the "Chairman
Agreement") whereby Mr. Sieczkarek shall receive 202,399 restricted stock units and options to purchase 102,222
shares of the Company's common stock at an exercise price of $2.00 per share (the "Chairman Awards").
The Chairman Awards shall vest 1/8 on the effective date of the Chairman Agreement and subsequently in seven equal quarterly
installments commencing July 1, 2019. The Chairman Agreement has an initial term of two years (the "Term")
and provides that in the event of a change of control (as defined in the Chairman Agreement) the Chairman Awards shall
automatically vest in full as of that date. The Chairman Agreement also contains standard representations and warranties
regarding confidential information, non-competition and non-solicitation. Total
value of the options granted is $29, which is recorded quarterly over the vesting period. The Company
recognized $133 during the nine month period ended September 30, 2019 as a share-based expense in connection to the RSU's
and options granted. The total value of the share based expense related to the RSU is $185, which is recognized ratably
over the vesting period. On May
14, 2019 and July 1, 2019 the Company issued 25,300 and 25,300 shares to the Chairman pursuant to the agreement above
following the removal of restriction on certain portion of the restricted stock units. As a
result of and in connection with the Chairman Appointment, Noam Danenberg ("Mr. Danenberg"), the current Chairman
of the Board, resigned from the Board and as Chairman and was named Chief Executive Officer. As a
result of and in connection with the Chairman Appointment, Or Eisenberg, the Company's Chief Financial Officer and
Acting Chief Executive Officer, resigned from his position as Acting Chief Executive Officer. Mr. Eisenberg's resignation
was not due in any way to any dispute with the Company and he remains Chief Financial Officer of the Company.
j. In
April 2019, Mr. Danenberg (Company's Chief Executive Officer) purchased directly from Ridge all Ridge's rights under the second convertible loan agreement.
k. On May 14, 2019, the Company issued
to a consultant, 135,000 shares of restricted common stock which is due and issuable according to the following schedule:
25% as of May 1, 2019 and additional 25% every quarter following May 1, 2019. The aggregate fair value of these shares
of restricted stock units at grant date issued was $106, and is being recognized over a period of 1 year following May
1, 2019. The Company
recognized $90 during the nine month period ended September 30, 2019 as a share-based expense in connection to the RSU's.
l. On
May 15, 2019, the Company granted to a consultant, 10,000 fully vested RSUs. The Company determined the fair value of the
RSUs to be the quoted market price of the Company's common stock on the date of issuance. The aggregate fair value of
these restricted stock units issued at grant date was $5, and was recognized during the nine months ended September 30, 2019.
m. On
May 19, 2019, the Company granted to one of its directors options exercisable into 30,000 shares of Common Stock with an exercise
price of $0.58 per share. The options will vest monthly over a period of 6 months. The Company recognized $13 of share-based
compensation expense during the nine months ended September 30, 2019.
n. On
May 20, 2019, 4,450,000 2018 warrants B that were issued on October 22, 2018 expired. See note 12j of the financial statements
as of December 31, 2018.
o. Transactions
related to the grant of options to employees and directors under the 2018 Plan during the nine month period ended September 30,
2019, were as follows:
As of September 30, 2019
Number of options Weighted average exercise
price Weighted average remaining
contractual life
Options outstanding as of December 31, 2018 255,000 $ 3.68 6.55
Granted 153,822 $ 1.54 6.75
Forfeited (38,750 ) $ 3.59 -
Options outstanding as of September 30, 2019 370,072 $ 2.80 6.22
Options exercisable as of September 30, 2019 149,847 $ 2.68 5.51 </t>
  </si>
  <si>
    <t>Financial Income (Expense), Net</t>
  </si>
  <si>
    <t>Other Income and Expenses [Abstract]</t>
  </si>
  <si>
    <t>FINANCIAL INCOME (EXPENSE), NET</t>
  </si>
  <si>
    <t xml:space="preserve">NOTE 6:- FINANCIAL INCOME
(EXPENSE), NET Composition:
Nine months ended September 30, Three months ended September 30,
2019 2018 2019 2018
Financial income:
Bank commission and exchange rate differences $ 22 $ 15 $ - $ 18
Amortization of premium related to convertible loans 1,188 1,338 101 446
Total financial income 1,210 1,353 101 464
Financial expenses:
Accrued interest on convertible loans (36 ) (40 ) (18 ) (13 )
Loss from extinguishment of convertible loans (878 ) - - -
Change in the fair value of marketable securities (302 ) (32 ) (108 ) (4 )
Exchange rate differences - (6 )
Bank commissions (2 ) (4 ) (2 ) (2 )
Total financial expenses (1,218 ) (76 ) (134 ) (19 )
Total financial income (expense), net $ (8 ) $ 1,277 $ (33 ) $ 445 </t>
  </si>
  <si>
    <t>Other Events</t>
  </si>
  <si>
    <t>Subsequent Events [Abstract]</t>
  </si>
  <si>
    <t>OTHER EVENTS</t>
  </si>
  <si>
    <t>NOTE 7:- OTHER EVENTS
a. On August 8, 2019,
the Board of Directors appointed Or Eisenberg to serve as the Company's Chief Operating Officer. Mr. Eisenberg will
continue to serve as the Chief Financial Officer.
b. As previously reported on 2018 Form 10-K,
the Israeli Securities Authority (the "ISA") has conducted an administrative inquiry regarding two of Wize Israel's
public reports filed with the ISA in Israel during 2016 and, in October 2018, the ISA commenced administrative enforcement
proceedings against Wize Israel, the Company's former Chairman and the Company's Chief Financial Officer (who,
at the relevant time, served as Wize Israel's chief financial officer) in connection with the foregoing reports. In
August 2019, the ISA's Administrative Enforcement Committee approved a settlement of the proceedings, whereby, (i) Wize
Israel undertook to pay a civil penalty of NIS 200,000 (equivalent to approximately $57,000) to the ISA and (ii) the Company's
Chief Financial Officer undertook to pay a civil penalty of NIS 175,000 (equivalent to approximately $50,000) to the ISA and
also agreed that, if he will violate, at any time until August 2020, certain provisions of Israeli securities laws relating
to misleading public reports, he will be barred, for a nine-month period thereafter, from serving as an officer or director
in certain entities supervised by the ISA, including companies that are publicly traded in Israel (but, for the sake of clarity,
not companies traded in the U.S., such as the Company).</t>
  </si>
  <si>
    <t>Significant Accounting Policies (Policies)</t>
  </si>
  <si>
    <t>Use of estimates in preparation of the Financial Statements</t>
  </si>
  <si>
    <t xml:space="preserve"> a. Use of estimates
in preparation of the Financial Statements: The preparation of the
Financial Statements in conformity with U.S. GAAP requires management to make estimates, judgments and assumptions that
affect the amounts reported in the Financial Statements and accompanying notes. The Company evaluates its assumptions on an
ongoing basi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s. Actual results could differ
from those estimates. As applicable to the consolidated
financial statements, the most significant estimates and assumptions relate to the going concern assumptions, determining the
fair value of embedded and freestanding financial instruments related to convertible loans, and to stock-based compensation. The significant accounting policies
applied in the annual consolidated financial statements of the Company as of December 31, 2018 are applied consistently in these
Financial Statements, except as described in b below.</t>
  </si>
  <si>
    <t>Disclosure of new accounting standards</t>
  </si>
  <si>
    <t>b. Disclosure of new
accounting standards In February 2016, the FASB issued
ASU 2016-02, Leases (Topic 842) ("ASU 2016-02"). ASU 2016-02 requires lessees to recognize their leases contracts
as assets and liabilities in the financial statements. Furthermore, with respect to operating lease transactions, ASU 2016-02
requires the Company to continue recognizing expenses but recognize expenses on their income statements in a manner similar to
current lease accounting. The amendments in this ASU became effective on January 1, 2019. In July 2018, the FASB issued ASU 2018-11,
Leases - Targeted Improvements, to allow a company to elect an optional modified retrospective transition method that applies
the new lease requirements through a cumulative-effect adjustment in the period of adoption. Effective January 1, 2019, the Company
adopted the new lease accounting standard using the modified retrospective transition option of applying the new standard at the
adoption date. The Company elected to apply the package of practical expedients permitted under the transition guidance within
the new standard, which among other things, allowed the Company to carry forward the historical lease classification. The Company recognized $60
of operating lease right of use assets and operating lease liabilities at January 1, 2019. As of September 30, 2019, total of
right-of-use assets related to the Company's operating leases was $27 and operating lease liabilities and operating lease
liabilities non-current were $23 and $4, respectively.</t>
  </si>
  <si>
    <t>Basic and diluted loss per share</t>
  </si>
  <si>
    <t xml:space="preserve"> c. Basic and diluted
loss per share: The loss and the weighted average
number of shares used in computing basic and diluted net loss per share for the nine months ended September 30, 2019 and 2018,
are as follows:
Nine
months ended September
30,
2019 2018
Numerator:
Net loss $ (2,577 ) $ (1,488 )
Less: Net loss attributed to preferred stock (*) 124 -
Add: Deemed dividends with respect
to right for future investment $ (185 ) $ -
Net loss applicable to shareholders of Common Stock $ (2,638 ) $ (1,488 )
Denominator:
Shares of common stock used in computing basic and diluted
loss per share 10,101,073 4,928,903
Net loss per share of Common stock, basic and diluted $ (0.26 ) $ (0.30 ) (*) During the year ended December
31, 2018 the Company issued preferred stock as part of the October 2018 transaction. These preferred shares are participating
securities.
Nine
months ended September
30,
2019 2018
Number of shares:
Common shares used
in computing basic loss per share 10,101,073 4,928,903
Common shares used in computing
diluted loss per share 10,101,073 4,928,903
Preferred Stock, options and warrants
excluded from the calculations of diluted loss per share 7,295,167 1,019,767 The loss and the weighted average
number of shares used in computing basic and diluted net loss per share for the three months ended September 30, 2019 and 2018,
are as follows:
Three
months ended September
30,
2019 2018
Numerator:
Net loss $ (872 ) $ (515 )
Less: Net loss attributed to preferred stock (*) 14 -
Net loss applicable to shareholders of Common Stock $ (858 ) $ (515 )
Denominator:
Shares of common stock used in computing basic and diluted
loss per share 10,806,155 5,327,743
Net loss per share of Common stock, basic and diluted $ (0.08 ) $ (0.10 ) (*) During the year ended December
31, 2018 the Company issued preferred stock as part of the October 2018 transaction. These preferred shares are participating
securities.
Three
months ended September
30,
2019 2018
Number of shares:
Common shares used
in computing basic loss per share 10,806,155 5,327,743
Common shares used in computing
diluted loss per share 10,806,155 5,327,743
Preferred Stock, options and warrants
excluded from the calculations of diluted loss per share 6,986,873 1,019,767 </t>
  </si>
  <si>
    <t>Significant Accounting Policies (Tables)</t>
  </si>
  <si>
    <t>Schedule of basic and diluted net loss per share</t>
  </si>
  <si>
    <t xml:space="preserve">Nine
months ended September
30,
2019 2018
Numerator:
Net loss $ (2,577 ) $ (1,488 )
Less: Net loss attributed to preferred stock (*) 124 -
Add: Deemed dividends with respect
to right for future investment $ (185 ) $ -
Net loss applicable to shareholders of Common Stock $ (2,638 ) $ (1,488 )
Denominator:
Shares of common stock used in computing basic and diluted
loss per share 10,101,073 4,928,903
Net loss per share of Common stock, basic and diluted $ (0.26 ) $ (0.30 ) (*) During the year ended December
31, 2018 the Company issued preferred stock as part of the October 2018 transaction. These preferred shares are participating
securities.
Nine
months ended September
30,
2019 2018
Number of shares:
Common shares used
in computing basic loss per share 10,101,073 4,928,903
Common shares used in computing
diluted loss per share 10,101,073 4,928,903
Preferred Stock, options and warrants
excluded from the calculations of diluted loss per share 7,295,167 1,019,767 The loss and the weighted average
number of shares used in computing basic and diluted net loss per share for the three months ended September 30, 2019 and 2018,
are as follows:
Three
months ended September
30,
2019 2018
Numerator:
Net loss $ (872 ) $ (515 )
Less: Net loss attributed to preferred stock (*) 14 -
Net loss applicable to shareholders of Common Stock $ (858 ) $ (515 )
Denominator:
Shares of common stock used in computing basic and diluted
loss per share 10,806,155 5,327,743
Net loss per share of Common stock, basic and diluted $ (0.08 ) $ (0.10 ) (*) During the year ended December
31, 2018 the Company issued preferred stock as part of the October 2018 transaction. These preferred shares are participating
securities.
Three
months ended September
30,
2019 2018
Number of shares:
Common shares used
in computing basic loss per share 10,806,155 5,327,743
Common shares used in computing
diluted loss per share 10,806,155 5,327,743
Preferred Stock, options and warrants
excluded from the calculations of diluted loss per share 6,986,873 1,019,767 </t>
  </si>
  <si>
    <t>Convertible Loans (Tables)</t>
  </si>
  <si>
    <t>Schedule of 2017 loan and 2016 loan that were amended to be denominated in U.S. dollars instead of NIS</t>
  </si>
  <si>
    <t>2017 Loan 2016 Loan
Aggregate principal amount $ (*)
822 $ 531
Conversion price per Company's share $ 1.1112 $ 0.9768
Aggregate maximum of Right to Future Investment $ (**)
1,233 $ 797
Exercise price per Company's share of Right to Future Investment $ 1.332 $ 1.308
(*) Principal loan amount
of $274 for each of the three 2017 Lenders.
(**) Maximum of Right
to Future Investment of $411 for each of the three 2017 Lenders.</t>
  </si>
  <si>
    <t>Schedule of roll forward of 2017 loan and 2016 loan</t>
  </si>
  <si>
    <t xml:space="preserve"> September 30, December 31,
2019 2018
Opening balance (including interest) $ 2,635 $ 3,204
Amortization of premium related to convertible loans prior to 2018 modification - (1,458 )
Amortization of premium related to convertible loans following 2018 modification (641 ) (691 )
Derecognition of carrying amount of 2016 Loan and 2017
Loan upon extinguishments – March 2019 modification (1,873 ) (1,680 )
Accrued interest on 2017 Loan and 2016 Loan 36 56
Amount allocated to 2016 Loan and 2017 Loan based on modified
terms – March 2019 modification 1,767 3,204
Amortization of premium related to convertible loans following March 2019 modifications (413 ) -
Derecognition of carrying amount of 2016 Loan and 2017
Loan upon extinguishments – May 2019 extension (1,353 ) -
Amount allocated to 2016 Loan and 2017 Loan based on modified terms – May 2019 extension 1,556 -
Amortization of premium related to convertible loans – May 2019
extension (134 ) -
$ 1,580 $ 2,635 </t>
  </si>
  <si>
    <t>Stockholders' Equity (Tables)</t>
  </si>
  <si>
    <t>2018 Plan [Member]</t>
  </si>
  <si>
    <t>Schedule of grant of options to employees and directors</t>
  </si>
  <si>
    <t xml:space="preserve">As of September 30, 2019
Number of options Weighted average exercise
price Weighted average remaining
contractual life
Options outstanding as of December 31, 2018 255,000 $ 3.68 6.55
Granted 153,822 $ 1.54 6.75
Forfeited (38,750 ) $ 3.59 -
Options outstanding as of September 30, 2019 370,072 $ 2.80 6.22
Options exercisable as of September 30, 2019 149,847 $ 2.68 5.51 </t>
  </si>
  <si>
    <t>Financial Income (Expense), Net (Tables)</t>
  </si>
  <si>
    <t>Schedule of financial income (expense), net</t>
  </si>
  <si>
    <t xml:space="preserve">Nine months ended September 30, Three months ended September 30,
2019 2018 2019 2018
Financial income:
Bank commission and exchange rate differences $ 22 $ 15 $ - $ 18
Amortization of premium related to convertible loans 1,188 1,338 101 446
Total financial income 1,210 1,353 101 464
Financial expenses:
Accrued interest on convertible loans (36 ) (40 ) (18 ) (13 )
Loss from extinguishment of convertible loans (878 ) - - -
Change in the fair value of marketable securities (302 ) (32 ) (108 ) (4 )
Exchange rate differences - (6 )
Bank commissions (2 ) (4 ) (2 ) (2 )
Total financial expenses (1,218 ) (76 ) (134 ) (19 )
Total financial income (expense), net $ (8 ) $ 1,277 $ (33 ) $ 445 </t>
  </si>
  <si>
    <t>General (Details) - USD ($) $ in Thousands</t>
  </si>
  <si>
    <t>1 Months Ended</t>
  </si>
  <si>
    <t>Feb. 28, 2019</t>
  </si>
  <si>
    <t>Jan. 31, 2019</t>
  </si>
  <si>
    <t>Jun. 30, 2019</t>
  </si>
  <si>
    <t>Jun. 30, 2018</t>
  </si>
  <si>
    <t>Dec. 31, 2017</t>
  </si>
  <si>
    <t>General (Textual)</t>
  </si>
  <si>
    <t>Royalty payments</t>
  </si>
  <si>
    <t>Stockholders' equity</t>
  </si>
  <si>
    <t>Principal amount</t>
  </si>
  <si>
    <t>Description of royalties payable</t>
  </si>
  <si>
    <t>Pursuant to the License Agreement (as amended), the royalties payable by Wize Israel to Resdevco shall be $150,000 per year through 2021. A one-time payment to Resdevco by Wize Israel in an amount of $650,000 shall be due no later than the second anniversary of the receipt of FDA approval (the "Deferred Amount"); however, following FDA approval, if annual royalties due to Resdevco by Wize Israel exceed the Minimum Royalties (as defined in the License Agreement), an amount equal to 50% of such excess shall be added towards settlement of the Deferred Amount. As to royalty payments, Resdevco shall be entitled to the greater of $.60, or a percentage of revenues, not to exceed 10%, from sales made in the United States and other countries, excluding Israel, China and Ukraine, but not less than the the Minimum Royalties.</t>
  </si>
  <si>
    <t>Significant Accounting Policies (Details) - USD ($) $ / shares in Units, $ in Thousands</t>
  </si>
  <si>
    <t>Numerator:</t>
  </si>
  <si>
    <t>Less: Net loss attributed to preferred stock</t>
  </si>
  <si>
    <t>Add: Deemed dividends with respect to right for future investment</t>
  </si>
  <si>
    <t>Net loss applicable to shareholders of Common Stock</t>
  </si>
  <si>
    <t>Denominator:</t>
  </si>
  <si>
    <t>Shares of common stock used in computing basic and diluted loss per share</t>
  </si>
  <si>
    <t>Net loss per share of Common stock, basic and diluted</t>
  </si>
  <si>
    <t>During the year ended December 31, 2018 the Company issued preferred stock as part of the October 2018 transaction. These preferred shares are participating securities.</t>
  </si>
  <si>
    <t>Significant Accounting Policies (Details 1) - shares</t>
  </si>
  <si>
    <t>Number of shares:</t>
  </si>
  <si>
    <t>Common shares used in computing basic loss per share</t>
  </si>
  <si>
    <t>Common shares used in computing diluted loss per share</t>
  </si>
  <si>
    <t>Preferred Stock, options and warrants excluded from the calculations of diluted loss per share</t>
  </si>
  <si>
    <t>Significant Accounting Policies (Details Textual) - USD ($) $ in Thousands</t>
  </si>
  <si>
    <t>Significant Accounting Policies (Textual)</t>
  </si>
  <si>
    <t>Operating lease right of use assets and operating lease liabilities</t>
  </si>
  <si>
    <t>Operating lease liabilities current</t>
  </si>
  <si>
    <t>Operating lease liabilities non-current</t>
  </si>
  <si>
    <t>Convertible Loans (Details) - 2017 loan amendment [Member] $ / shares in Units, $ in Thousands</t>
  </si>
  <si>
    <t>Sep. 30, 2019USD ($)$ / shares</t>
  </si>
  <si>
    <t>2017 Loan [Member]</t>
  </si>
  <si>
    <t>Short-term Debt [Line Items]</t>
  </si>
  <si>
    <t>Aggregate principal amount | $</t>
  </si>
  <si>
    <t>Conversion price per Company's share | $ / shares</t>
  </si>
  <si>
    <t>Aggregate maximum of Right to Future Investment | $</t>
  </si>
  <si>
    <t>[2]</t>
  </si>
  <si>
    <t>Exercise price per Company’s share of Right to Future Investment | $ / shares</t>
  </si>
  <si>
    <t>2016 Loan [Member]</t>
  </si>
  <si>
    <t>Principal loan amount of $274 for each of the three 2017 Lenders.</t>
  </si>
  <si>
    <t>Maximum of Right to Future Investment of $411 for each of the three 2017 Lenders.</t>
  </si>
  <si>
    <t>Convertible Loans (Details 1) - 2017 Loan [Member] - USD ($) $ in Thousands</t>
  </si>
  <si>
    <t>12 Months Ended</t>
  </si>
  <si>
    <t>Roll forward of 2017 Loan and 2016 Loan</t>
  </si>
  <si>
    <t>Opening balance (including interest)</t>
  </si>
  <si>
    <t>Amortization of premium related to convertible loans prior to 2018 modification</t>
  </si>
  <si>
    <t>Amortization of premium related to convertible loans following 2018 modification</t>
  </si>
  <si>
    <t>Derecognition of carrying amount of 2016 Loan and 2017 Loan upon extinguishments – March 2019 modification</t>
  </si>
  <si>
    <t>Accrued interest on 2017 Loan and 2016 Loan</t>
  </si>
  <si>
    <t>Amount allocated to 2016 Loan and 2017 Loan based on modified terms – March 2019 modification</t>
  </si>
  <si>
    <t>Amortization of premium related to convertible loans following March 2019 modifications</t>
  </si>
  <si>
    <t>Derecognition of carrying amount of 2016 Loan and 2017 Loan upon extinguishments – May 2019 extension</t>
  </si>
  <si>
    <t>Amount allocated to 2016 Loan and 2017 Loan based on modified terms – May 2019 extension</t>
  </si>
  <si>
    <t>Amortization of premium related to convertible loans - May 2019 extension</t>
  </si>
  <si>
    <t>Closing balance</t>
  </si>
  <si>
    <t>Convertible Loans (Details Textual) ₪ / shares in Units, $ / shares in Units, ₪ in Thousands, $ in Thousands</t>
  </si>
  <si>
    <t>Dec. 21, 2017USD ($)</t>
  </si>
  <si>
    <t>Jan. 15, 2017ILS (₪)</t>
  </si>
  <si>
    <t>Mar. 20, 2016USD ($)$ / shares</t>
  </si>
  <si>
    <t>Mar. 20, 2016ILS (₪)</t>
  </si>
  <si>
    <t>May 31, 2019USD ($)</t>
  </si>
  <si>
    <t>Mar. 04, 2019USD ($)</t>
  </si>
  <si>
    <t>Oct. 19, 2018</t>
  </si>
  <si>
    <t>Dec. 31, 2018USD ($)</t>
  </si>
  <si>
    <t>Jan. 15, 2017USD ($)$ / shares</t>
  </si>
  <si>
    <t>Jan. 15, 2017ILS (₪)₪ / shares</t>
  </si>
  <si>
    <t>Mar. 20, 2016ILS (₪)₪ / shares</t>
  </si>
  <si>
    <t>Convertible Loans (Textual)</t>
  </si>
  <si>
    <t>Loan amendment, description</t>
  </si>
  <si>
    <t>Pursuant to the May 2019 Amendment, the maturity date under the (i) convertible loan agreement between Wize Israel and Rimon Gold, dated March 20, 2016 (as amended, the "2016 Loan Agreement"), and (ii) convertible loan agreement, dated January 12, 2017 (as amended, the "2017 Loan Agreement"), among Wize Israel, Rimon Gold, and Noam Danenberg, was extended to November 30, 2019 from May 31, 2019 (as previously described under the March 2019 Amendment).</t>
  </si>
  <si>
    <t>Pursuant to the Amendment, the maturity date under the (i) 2016 Loan Agreement, and (ii) 2017 Loan Agreement, was amended to be the earliest of (a) 90 days following the date that the registration statement the Company will file under the Registration Rights Agreement covering the resale of all common stock, issued pursuant to the Purchase Agreement, and issuable upon conversion of the Series A Preferred Stock and exercise of the Warrants, are registered for resale for investors who are not a party to the Loan Agreements Amendment, (b) 90 days following the date on which all securities issued to investors under the Purchase Agreement are no longer deemed registrable securities under the Registration Rights Agreement, and (c) one year following the closing under the Purchase Agreement. In addition, pursuant to the Amendment, the expiration date of the investment right under the 2016 Loan Agreement and the 2017 Loan Agreement was amended to be 180 days after the Loan Agreements Maturity Date.</t>
  </si>
  <si>
    <t>Loss on extinguishment of loan</t>
  </si>
  <si>
    <t>Additional paid- in capital</t>
  </si>
  <si>
    <t>Lenders [Member]</t>
  </si>
  <si>
    <t>Right future investment</t>
  </si>
  <si>
    <t>As a result, an aggregate amount of $1,015 was allocated to the 2016 Loan and an aggregate amount of $1,498 was allocated to the 2017 Loan and its related right to future investment.</t>
  </si>
  <si>
    <t>Aggregate amount of loan</t>
  </si>
  <si>
    <t>Fair value</t>
  </si>
  <si>
    <t>Deemed dividend</t>
  </si>
  <si>
    <t>2017 Loan [Member] | 2017 loan amendment [Member]</t>
  </si>
  <si>
    <t>Conversion price | $ / shares</t>
  </si>
  <si>
    <t>2017 Loan [Member] | Lenders [Member]</t>
  </si>
  <si>
    <t>Interest rate</t>
  </si>
  <si>
    <t>120.00%</t>
  </si>
  <si>
    <t>Exchange ratio, description</t>
  </si>
  <si>
    <t>The 2017 Loan Conversion Price for Rimon Gold, Fisher and Ridge was adjusted to NIS 16.8 (approximately $4.80), and as a result of the Merger, the 2017 Loan Conversion Price of NIS16.8 (approximately $4.8) was adjusted in accordance with the Exchange Ratio to NIS 4.05 (approximately $1.15).</t>
  </si>
  <si>
    <t>Converted debt, description</t>
  </si>
  <si>
    <t>The 2017 Loan Conversion Price was adjusted to $1.1112.</t>
  </si>
  <si>
    <t>Fixed exercise price | $ / shares</t>
  </si>
  <si>
    <t>2017 Loan [Member] | Lenders [Member] | NIS [Member]</t>
  </si>
  <si>
    <t>Converted instrument, amount | ₪</t>
  </si>
  <si>
    <t>Conversion price | ₪ / shares</t>
  </si>
  <si>
    <t>2017 Loan [Member] | Rimon Gold [Member]</t>
  </si>
  <si>
    <t>The Exchange Ratio from NIS 20.4 (approximately $6.00) to NIS 5.04 (approximately $1.44) and based on the 2017 Loan Amendment (as defined below), from NIS 5.04 to $1.308 (subject to adjustments in case of stock splits or similar events).</t>
  </si>
  <si>
    <t>2017 Loan [Member] | Rimon Gold And Fisher [Member] | NIS [Member]</t>
  </si>
  <si>
    <t>Principal amount | ₪</t>
  </si>
  <si>
    <t>2017 Loan [Member] | Wize Israel [Member]</t>
  </si>
  <si>
    <t>4.00%</t>
  </si>
  <si>
    <t>Maturity date</t>
  </si>
  <si>
    <t>Dec. 31,
		2018</t>
  </si>
  <si>
    <t>2017 Loan [Member] | Wize Israel [Member] | NIS [Member]</t>
  </si>
  <si>
    <t>2016 Loan [Member] | 2017 loan amendment [Member]</t>
  </si>
  <si>
    <t>2016 Loan [Member] | Rimon Gold [Member]</t>
  </si>
  <si>
    <t>Converted instrument, amount</t>
  </si>
  <si>
    <t>As a result of the Merger and based on the Exchange Ratio, the conversion price per share for the 2016 Loan was adjusted to NIS 3.6 (approximately $0.96).</t>
  </si>
  <si>
    <t>2016 Loan [Member] | Rimon Gold [Member] | NIS [Member]</t>
  </si>
  <si>
    <t>2016 Loan [Member] | Wize Israel [Member]</t>
  </si>
  <si>
    <t>2016 Loan [Member] | Wize Israel [Member] | NIS [Member]</t>
  </si>
  <si>
    <t>2017 Loan Amendment [Member]</t>
  </si>
  <si>
    <t>The Company entered into an amendment (the "2017 Loan Amendment") to the 2016 Loan Agreement and the 2017 Loan Agreement. Pursuant to the 2017 Loan Amendment, (i) the maturity date of the Loans was extended from December 31, 2017 to December 31, 2018; (ii) the exercise period of the 2016 Investment Right was amended so that it shall expire on June 30, 2019; (iii) the exercise period of the 2017 Investment Right was amended so that it shall expire, without the need to first convert the 2017 Loan, on June 30, 2019; and (iv) the below terms of the Loans were amended to be denominated in U.S. dollars instead of NIS.</t>
  </si>
  <si>
    <t>2019 Loan Amendment [Member]</t>
  </si>
  <si>
    <t>The parties also agreed that the Lenders' remaining investment rights under the 2016 Loan Agreement to invest up to $512.8, in the aggregate, at $1.308 per share, and the expiration date of the Lender's remaining investment rights under the 2017 Loan Agreement to invest up to $663.4, in the aggregate, at $1.332 per share, be extended from June 30, 2019 to November 30, 2019.</t>
  </si>
  <si>
    <t>2016 Loan Amendment [Member]</t>
  </si>
  <si>
    <t>The parties also agreed that the expiration date of the Lenders' remaining investment rights under the 2016 Loan Agreement to invest up to $512.8, in the aggregate, at $1.308 per share, and the Lender's remaining investment rights under the 2017 Loan Agreement to invest up to $663.4, in the aggregate, at $1.332 per share, be extended from November 30, 2019 to May 31, 2021. As consideration for extending the maturity date of the loans, the Company issued to the Lenders two-year warrants to purchase an aggregate of 868,034 shares of common stock at a fixed price of $1.10 per share (the "May 2019 Warrants").</t>
  </si>
  <si>
    <t>Stockholders' Equity (Details) - $ / shares</t>
  </si>
  <si>
    <t>Apr. 18, 2019</t>
  </si>
  <si>
    <t>Number of options</t>
  </si>
  <si>
    <t>Number of options, Options exercisable</t>
  </si>
  <si>
    <t>Number of options, Beginning balance</t>
  </si>
  <si>
    <t>Number of options, Granted</t>
  </si>
  <si>
    <t>Number of options, Forfeited</t>
  </si>
  <si>
    <t>Number of options, Ending balance</t>
  </si>
  <si>
    <t>Weighted average exercise price</t>
  </si>
  <si>
    <t>Weighted average exercise price, Beginning balance</t>
  </si>
  <si>
    <t>Weighted average exercise price, Granted</t>
  </si>
  <si>
    <t>Weighted average exercise price, Forfeited</t>
  </si>
  <si>
    <t>Weighted average exercise price, Ending balance</t>
  </si>
  <si>
    <t>Weighted average exercise price, Options exercisable</t>
  </si>
  <si>
    <t>Weighted average remaining contractual life</t>
  </si>
  <si>
    <t>Weighted average remaining contractual life, Options outstanding</t>
  </si>
  <si>
    <t>6 years 6 months 18 days</t>
  </si>
  <si>
    <t>Weighted average remaining contractual life, Granted</t>
  </si>
  <si>
    <t>6 years 9 months</t>
  </si>
  <si>
    <t>6 years 2 months 19 days</t>
  </si>
  <si>
    <t>Weighted average remaining contractual life, Options exercisable</t>
  </si>
  <si>
    <t>5 years 6 months 3 days</t>
  </si>
  <si>
    <t>Stockholders' Equity (Details Textual) - USD ($) $ / shares in Units, $ in Thousands</t>
  </si>
  <si>
    <t>May 15, 2019</t>
  </si>
  <si>
    <t>May 14, 2019</t>
  </si>
  <si>
    <t>May 07, 2019</t>
  </si>
  <si>
    <t>Aug. 20, 2019</t>
  </si>
  <si>
    <t>Jul. 25, 2019</t>
  </si>
  <si>
    <t>Jul. 18, 2019</t>
  </si>
  <si>
    <t>May 19, 2019</t>
  </si>
  <si>
    <t>Apr. 29, 2019</t>
  </si>
  <si>
    <t>Apr. 23, 2019</t>
  </si>
  <si>
    <t>Mar. 31, 2019</t>
  </si>
  <si>
    <t>Mar. 02, 2019</t>
  </si>
  <si>
    <t>May 20, 2019</t>
  </si>
  <si>
    <t>Feb. 07, 2019</t>
  </si>
  <si>
    <t>Stockholders' Equity (Textual)</t>
  </si>
  <si>
    <t>Ownership interest</t>
  </si>
  <si>
    <t>50.00%</t>
  </si>
  <si>
    <t>Issue of common stock upon the effective date</t>
  </si>
  <si>
    <t>Outstanding share capital percentage</t>
  </si>
  <si>
    <t>5.00%</t>
  </si>
  <si>
    <t>Purchase of common stock upon the effective date</t>
  </si>
  <si>
    <t>Increase to additional paid-in capital</t>
  </si>
  <si>
    <t>Investment in marketable securities</t>
  </si>
  <si>
    <t>Common stock issued for conversion</t>
  </si>
  <si>
    <t>Vesting period</t>
  </si>
  <si>
    <t>24 months</t>
  </si>
  <si>
    <t>Aggregate fair value of restricted stock units issued</t>
  </si>
  <si>
    <t>Restricted common stock</t>
  </si>
  <si>
    <t>Options granted</t>
  </si>
  <si>
    <t>Options exercisable</t>
  </si>
  <si>
    <t>Share-based expense</t>
  </si>
  <si>
    <t>Exercise price</t>
  </si>
  <si>
    <t>Conversion of common stock</t>
  </si>
  <si>
    <t>Chairman Agreement, description</t>
  </si>
  <si>
    <t>The Company and Mr. Sieczkarek entered into a Chairman Agreement (the "Chairman Agreement") whereby Mr. Sieczkarek shall receive 202,399 restricted stock units and options to purchase 102,222 shares of the Company's common stock at an exercise price of $2.00 per share (the "Chairman Awards"). The Chairman Awards shall vest 1/8 on the effective date of the Chairman Agreement and subsequently in seven equal quarterly installments commencing July 1, 2019.</t>
  </si>
  <si>
    <t>Issued of new shares of chairman</t>
  </si>
  <si>
    <t>Additional issues of stock</t>
  </si>
  <si>
    <t>25.00%</t>
  </si>
  <si>
    <t>Recognized stock value</t>
  </si>
  <si>
    <t>Realized loss on marketable securities</t>
  </si>
  <si>
    <t>Warrant [Member]</t>
  </si>
  <si>
    <t>Warrants expired</t>
  </si>
  <si>
    <t>Director [Member]</t>
  </si>
  <si>
    <t>Grant of RSU’s</t>
  </si>
  <si>
    <t>Options vesting period</t>
  </si>
  <si>
    <t>6 months</t>
  </si>
  <si>
    <t>Consultant [Member]</t>
  </si>
  <si>
    <t>Stock issued during period for services, shares</t>
  </si>
  <si>
    <t>Stock issued during period for services</t>
  </si>
  <si>
    <t>Officer [Member]</t>
  </si>
  <si>
    <t>Restricted Stock Units (RSUs) [Member]</t>
  </si>
  <si>
    <t>Vested shares</t>
  </si>
  <si>
    <t>Share based compensation expense</t>
  </si>
  <si>
    <t>Restricted Stock Units (RSUs) [Member] | Sieczkarek [Member]</t>
  </si>
  <si>
    <t>Preferred A stock [Member]</t>
  </si>
  <si>
    <t>Financial Income (Expense), Net (Details) - USD ($) $ in Thousands</t>
  </si>
  <si>
    <t>Financial income:</t>
  </si>
  <si>
    <t>Bank commission and exchange rate differences</t>
  </si>
  <si>
    <t>Total financial income</t>
  </si>
  <si>
    <t>Financial expenses:</t>
  </si>
  <si>
    <t>Loss from extinguishment of convertible loans</t>
  </si>
  <si>
    <t>Change in the fair value of marketable securities</t>
  </si>
  <si>
    <t>Exchange rate differences</t>
  </si>
  <si>
    <t>Bank commissions</t>
  </si>
  <si>
    <t>Total financial expenses</t>
  </si>
  <si>
    <t>Total financial income (expense), net</t>
  </si>
  <si>
    <t>Other Events (Details)</t>
  </si>
  <si>
    <t>Aug. 08, 2019</t>
  </si>
  <si>
    <t>Chief Financial Officer [Member]</t>
  </si>
  <si>
    <t>Other Events (Textual)</t>
  </si>
  <si>
    <t>Description of other events</t>
  </si>
  <si>
    <t>On August 8, 2019, the Board of Directors appointed Or Eisenberg to serve as the Company’s Chief Operating Officer. Mr. Eisenberg will continue to serve as the Chief Financial Officer. (i) Wize Israel undertook to pay a civil penalty of NIS 200,000 (equivalent to approximately $57,000) to the ISA and (ii) the Company's Chief Financial Officer undertook to pay a civil penalty of NIS 175,000 (equivalent to approximately $50,000) to the ISA and also agreed that, if he will violate, at any time until August 2020, certain provisions of Israeli securities laws relating to misleading public reports, he will be barred, for a nine-month period thereafter, from serving as an officer or director in certain entities supervised by the ISA, including companies that are publicly traded in Israel (but, for the sake of clarity, not companies traded in the U.S., such as the Company).</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 formatCode="_(&quot;₪ &quot;#,##0_);_(&quot;₪ &quot;(#,##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B16" s="4" t="s">
        <v>28</v>
      </c>
    </row>
    <row r="17" spans="1:3">
      <c r="A17" s="4" t="s">
        <v>29</v>
      </c>
      <c r="B17" s="4" t="s">
        <v>10</v>
      </c>
    </row>
    <row r="18" spans="1:3">
      <c r="A18" s="4" t="s">
        <v>30</v>
      </c>
      <c r="B18" s="4" t="s">
        <v>31</v>
      </c>
    </row>
    <row r="19" spans="1:3">
      <c r="A19" s="4" t="s">
        <v>32</v>
      </c>
      <c r="B19" s="4" t="s">
        <v>28</v>
      </c>
    </row>
    <row r="20" spans="1:3">
      <c r="A20" s="4" t="s">
        <v>33</v>
      </c>
      <c r="B20" s="4" t="s">
        <v>34</v>
      </c>
    </row>
    <row r="21" spans="1:3">
      <c r="A21" s="4" t="s">
        <v>35</v>
      </c>
      <c r="C21" s="5" t="n">
        <v>110198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89</v>
      </c>
      <c r="B1" s="2" t="s">
        <v>1</v>
      </c>
    </row>
    <row r="2" spans="1:2">
      <c r="B2" s="2" t="s">
        <v>2</v>
      </c>
    </row>
    <row r="3" spans="1:2">
      <c r="A3" s="3" t="s">
        <v>166</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6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74</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4"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182</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11</v>
      </c>
      <c r="B1" s="2" t="s">
        <v>212</v>
      </c>
    </row>
    <row r="2" spans="1:9">
      <c r="B2" s="2" t="s">
        <v>213</v>
      </c>
      <c r="C2" s="2" t="s">
        <v>214</v>
      </c>
      <c r="D2" s="2" t="s">
        <v>2</v>
      </c>
      <c r="E2" s="2" t="s">
        <v>215</v>
      </c>
      <c r="F2" s="2" t="s">
        <v>37</v>
      </c>
      <c r="G2" s="2" t="s">
        <v>79</v>
      </c>
      <c r="H2" s="2" t="s">
        <v>216</v>
      </c>
      <c r="I2" s="2" t="s">
        <v>217</v>
      </c>
    </row>
    <row r="3" spans="1:9">
      <c r="A3" s="3" t="s">
        <v>218</v>
      </c>
    </row>
    <row r="4" spans="1:9">
      <c r="A4" s="4" t="s">
        <v>219</v>
      </c>
      <c r="C4" s="6" t="n">
        <v>180</v>
      </c>
    </row>
    <row r="5" spans="1:9">
      <c r="A5" s="4" t="s">
        <v>64</v>
      </c>
      <c r="D5" s="6" t="n">
        <v>-32759</v>
      </c>
      <c r="F5" s="6" t="n">
        <v>-29997</v>
      </c>
    </row>
    <row r="6" spans="1:9">
      <c r="A6" s="4" t="s">
        <v>220</v>
      </c>
      <c r="D6" s="5" t="n">
        <v>-147</v>
      </c>
      <c r="E6" s="6" t="n">
        <v>465</v>
      </c>
      <c r="F6" s="6" t="n">
        <v>212</v>
      </c>
      <c r="G6" s="6" t="n">
        <v>-2196</v>
      </c>
      <c r="H6" s="6" t="n">
        <v>-2267</v>
      </c>
      <c r="I6" s="6" t="n">
        <v>-3098</v>
      </c>
    </row>
    <row r="7" spans="1:9">
      <c r="A7" s="4" t="s">
        <v>221</v>
      </c>
      <c r="D7" s="6" t="n">
        <v>1353</v>
      </c>
    </row>
    <row r="8" spans="1:9">
      <c r="A8" s="4" t="s">
        <v>222</v>
      </c>
      <c r="B8" s="4" t="s">
        <v>22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444</v>
      </c>
      <c r="C3" s="6" t="n">
        <v>3183</v>
      </c>
    </row>
    <row r="4" spans="1:3">
      <c r="A4" s="4" t="s">
        <v>40</v>
      </c>
      <c r="B4" s="5" t="n">
        <v>41</v>
      </c>
      <c r="C4" s="4" t="s">
        <v>41</v>
      </c>
    </row>
    <row r="5" spans="1:3">
      <c r="A5" s="4" t="s">
        <v>42</v>
      </c>
      <c r="B5" s="5" t="n">
        <v>495</v>
      </c>
      <c r="C5" s="5" t="n">
        <v>32</v>
      </c>
    </row>
    <row r="6" spans="1:3">
      <c r="A6" s="4" t="s">
        <v>43</v>
      </c>
      <c r="B6" s="5" t="n">
        <v>77</v>
      </c>
      <c r="C6" s="5" t="n">
        <v>180</v>
      </c>
    </row>
    <row r="7" spans="1:3">
      <c r="A7" s="4" t="s">
        <v>44</v>
      </c>
      <c r="B7" s="5" t="n">
        <v>2057</v>
      </c>
      <c r="C7" s="5" t="n">
        <v>3395</v>
      </c>
    </row>
    <row r="8" spans="1:3">
      <c r="A8" s="3" t="s">
        <v>45</v>
      </c>
    </row>
    <row r="9" spans="1:3">
      <c r="A9" s="4" t="s">
        <v>46</v>
      </c>
      <c r="B9" s="5" t="n">
        <v>7</v>
      </c>
      <c r="C9" s="5" t="n">
        <v>8</v>
      </c>
    </row>
    <row r="10" spans="1:3">
      <c r="A10" s="4" t="s">
        <v>47</v>
      </c>
      <c r="B10" s="5" t="n">
        <v>27</v>
      </c>
      <c r="C10" s="4" t="s">
        <v>41</v>
      </c>
    </row>
    <row r="11" spans="1:3">
      <c r="A11" s="4" t="s">
        <v>48</v>
      </c>
      <c r="B11" s="5" t="n">
        <v>34</v>
      </c>
      <c r="C11" s="5" t="n">
        <v>8</v>
      </c>
    </row>
    <row r="12" spans="1:3">
      <c r="A12" s="4" t="s">
        <v>49</v>
      </c>
      <c r="B12" s="5" t="n">
        <v>2091</v>
      </c>
      <c r="C12" s="5" t="n">
        <v>3403</v>
      </c>
    </row>
    <row r="13" spans="1:3">
      <c r="A13" s="3" t="s">
        <v>50</v>
      </c>
    </row>
    <row r="14" spans="1:3">
      <c r="A14" s="4" t="s">
        <v>51</v>
      </c>
      <c r="B14" s="5" t="n">
        <v>381</v>
      </c>
      <c r="C14" s="5" t="n">
        <v>306</v>
      </c>
    </row>
    <row r="15" spans="1:3">
      <c r="A15" s="4" t="s">
        <v>52</v>
      </c>
      <c r="B15" s="5" t="n">
        <v>23</v>
      </c>
      <c r="C15" s="4" t="s">
        <v>41</v>
      </c>
    </row>
    <row r="16" spans="1:3">
      <c r="A16" s="4" t="s">
        <v>53</v>
      </c>
      <c r="B16" s="5" t="n">
        <v>250</v>
      </c>
      <c r="C16" s="5" t="n">
        <v>250</v>
      </c>
    </row>
    <row r="17" spans="1:3">
      <c r="A17" s="4" t="s">
        <v>54</v>
      </c>
      <c r="B17" s="5" t="n">
        <v>1580</v>
      </c>
      <c r="C17" s="5" t="n">
        <v>2635</v>
      </c>
    </row>
    <row r="18" spans="1:3">
      <c r="A18" s="4" t="s">
        <v>55</v>
      </c>
      <c r="B18" s="5" t="n">
        <v>2234</v>
      </c>
      <c r="C18" s="5" t="n">
        <v>3191</v>
      </c>
    </row>
    <row r="19" spans="1:3">
      <c r="A19" s="3" t="s">
        <v>56</v>
      </c>
    </row>
    <row r="20" spans="1:3">
      <c r="A20" s="4" t="s">
        <v>57</v>
      </c>
      <c r="B20" s="5" t="n">
        <v>4</v>
      </c>
      <c r="C20" s="4" t="s">
        <v>41</v>
      </c>
    </row>
    <row r="21" spans="1:3">
      <c r="A21" s="4" t="s">
        <v>58</v>
      </c>
      <c r="C21" s="4" t="s">
        <v>41</v>
      </c>
    </row>
    <row r="22" spans="1:3">
      <c r="A22" s="3" t="s">
        <v>59</v>
      </c>
    </row>
    <row r="23" spans="1:3">
      <c r="A23" s="4" t="s">
        <v>60</v>
      </c>
      <c r="B23" s="5" t="n">
        <v>1</v>
      </c>
      <c r="C23" s="5" t="n">
        <v>1</v>
      </c>
    </row>
    <row r="24" spans="1:3">
      <c r="A24" s="4" t="s">
        <v>61</v>
      </c>
      <c r="B24" s="5" t="n">
        <v>10</v>
      </c>
      <c r="C24" s="5" t="n">
        <v>9</v>
      </c>
    </row>
    <row r="25" spans="1:3">
      <c r="A25" s="4" t="s">
        <v>62</v>
      </c>
      <c r="B25" s="5" t="n">
        <v>32674</v>
      </c>
      <c r="C25" s="5" t="n">
        <v>30272</v>
      </c>
    </row>
    <row r="26" spans="1:3">
      <c r="A26" s="4" t="s">
        <v>63</v>
      </c>
      <c r="B26" s="5" t="n">
        <v>-73</v>
      </c>
      <c r="C26" s="5" t="n">
        <v>-73</v>
      </c>
    </row>
    <row r="27" spans="1:3">
      <c r="A27" s="4" t="s">
        <v>64</v>
      </c>
      <c r="B27" s="5" t="n">
        <v>-32759</v>
      </c>
      <c r="C27" s="5" t="n">
        <v>-29997</v>
      </c>
    </row>
    <row r="28" spans="1:3">
      <c r="A28" s="4" t="s">
        <v>65</v>
      </c>
      <c r="B28" s="5" t="n">
        <v>-147</v>
      </c>
      <c r="C28" s="5" t="n">
        <v>212</v>
      </c>
    </row>
    <row r="29" spans="1:3">
      <c r="A29" s="4" t="s">
        <v>66</v>
      </c>
      <c r="B29" s="6" t="n">
        <v>2091</v>
      </c>
      <c r="C29" s="6" t="n">
        <v>34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24</v>
      </c>
      <c r="C1" s="2" t="s">
        <v>78</v>
      </c>
      <c r="E1" s="2" t="s">
        <v>1</v>
      </c>
    </row>
    <row r="2" spans="1:6">
      <c r="C2" s="2" t="s">
        <v>2</v>
      </c>
      <c r="D2" s="2" t="s">
        <v>79</v>
      </c>
      <c r="E2" s="2" t="s">
        <v>2</v>
      </c>
      <c r="F2" s="2" t="s">
        <v>79</v>
      </c>
    </row>
    <row r="3" spans="1:6">
      <c r="A3" s="3" t="s">
        <v>225</v>
      </c>
    </row>
    <row r="4" spans="1:6">
      <c r="A4" s="4" t="s">
        <v>85</v>
      </c>
      <c r="C4" s="6" t="n">
        <v>-872</v>
      </c>
      <c r="D4" s="6" t="n">
        <v>-515</v>
      </c>
      <c r="E4" s="6" t="n">
        <v>-2577</v>
      </c>
      <c r="F4" s="6" t="n">
        <v>-1488</v>
      </c>
    </row>
    <row r="5" spans="1:6">
      <c r="A5" s="4" t="s">
        <v>226</v>
      </c>
      <c r="B5" s="4" t="s">
        <v>102</v>
      </c>
      <c r="C5" s="5" t="n">
        <v>14</v>
      </c>
      <c r="D5" s="4" t="s">
        <v>41</v>
      </c>
      <c r="E5" s="5" t="n">
        <v>124</v>
      </c>
      <c r="F5" s="4" t="s">
        <v>41</v>
      </c>
    </row>
    <row r="6" spans="1:6">
      <c r="A6" s="4" t="s">
        <v>227</v>
      </c>
      <c r="E6" s="5" t="n">
        <v>-185</v>
      </c>
    </row>
    <row r="7" spans="1:6">
      <c r="A7" s="4" t="s">
        <v>228</v>
      </c>
      <c r="C7" s="6" t="n">
        <v>-858</v>
      </c>
      <c r="D7" s="6" t="n">
        <v>-515</v>
      </c>
      <c r="E7" s="6" t="n">
        <v>-2638</v>
      </c>
      <c r="F7" s="6" t="n">
        <v>-1488</v>
      </c>
    </row>
    <row r="8" spans="1:6">
      <c r="A8" s="3" t="s">
        <v>229</v>
      </c>
    </row>
    <row r="9" spans="1:6">
      <c r="A9" s="4" t="s">
        <v>230</v>
      </c>
      <c r="C9" s="5" t="n">
        <v>10806155</v>
      </c>
      <c r="D9" s="5" t="n">
        <v>5327743</v>
      </c>
      <c r="E9" s="5" t="n">
        <v>10101073</v>
      </c>
      <c r="F9" s="5" t="n">
        <v>4928903</v>
      </c>
    </row>
    <row r="10" spans="1:6">
      <c r="A10" s="4" t="s">
        <v>231</v>
      </c>
      <c r="C10" s="8" t="n">
        <v>-0.08</v>
      </c>
      <c r="D10" s="8" t="n">
        <v>-0.1</v>
      </c>
      <c r="E10" s="8" t="n">
        <v>-0.26</v>
      </c>
      <c r="F10" s="8" t="n">
        <v>-0.3</v>
      </c>
    </row>
    <row r="11" spans="1:6"/>
    <row r="12" spans="1:6">
      <c r="A12" s="4" t="s">
        <v>102</v>
      </c>
      <c r="B12" s="4" t="s">
        <v>232</v>
      </c>
    </row>
  </sheetData>
  <mergeCells count="5">
    <mergeCell ref="A1:B2"/>
    <mergeCell ref="C1:D1"/>
    <mergeCell ref="E1:F1"/>
    <mergeCell ref="A11:E11"/>
    <mergeCell ref="B12:E1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78</v>
      </c>
      <c r="D1" s="2" t="s">
        <v>1</v>
      </c>
    </row>
    <row r="2" spans="1:5">
      <c r="B2" s="2" t="s">
        <v>2</v>
      </c>
      <c r="C2" s="2" t="s">
        <v>79</v>
      </c>
      <c r="D2" s="2" t="s">
        <v>2</v>
      </c>
      <c r="E2" s="2" t="s">
        <v>79</v>
      </c>
    </row>
    <row r="3" spans="1:5">
      <c r="A3" s="3" t="s">
        <v>234</v>
      </c>
    </row>
    <row r="4" spans="1:5">
      <c r="A4" s="4" t="s">
        <v>235</v>
      </c>
      <c r="B4" s="5" t="n">
        <v>10806155</v>
      </c>
      <c r="C4" s="5" t="n">
        <v>5327743</v>
      </c>
      <c r="D4" s="5" t="n">
        <v>10101073</v>
      </c>
      <c r="E4" s="5" t="n">
        <v>4928903</v>
      </c>
    </row>
    <row r="5" spans="1:5">
      <c r="A5" s="4" t="s">
        <v>236</v>
      </c>
      <c r="B5" s="5" t="n">
        <v>10806155</v>
      </c>
      <c r="C5" s="5" t="n">
        <v>5327743</v>
      </c>
      <c r="D5" s="5" t="n">
        <v>10101073</v>
      </c>
      <c r="E5" s="5" t="n">
        <v>4928903</v>
      </c>
    </row>
    <row r="6" spans="1:5">
      <c r="A6" s="4" t="s">
        <v>237</v>
      </c>
      <c r="B6" s="5" t="n">
        <v>6986873</v>
      </c>
      <c r="C6" s="5" t="n">
        <v>1019767</v>
      </c>
      <c r="D6" s="5" t="n">
        <v>7295167</v>
      </c>
      <c r="E6" s="5" t="n">
        <v>101976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38</v>
      </c>
      <c r="B1" s="2" t="s">
        <v>2</v>
      </c>
      <c r="C1" s="2" t="s">
        <v>37</v>
      </c>
    </row>
    <row r="2" spans="1:3">
      <c r="A2" s="3" t="s">
        <v>239</v>
      </c>
    </row>
    <row r="3" spans="1:3">
      <c r="A3" s="4" t="s">
        <v>240</v>
      </c>
      <c r="B3" s="6" t="n">
        <v>60</v>
      </c>
      <c r="C3" s="4" t="s">
        <v>41</v>
      </c>
    </row>
    <row r="4" spans="1:3">
      <c r="A4" s="4" t="s">
        <v>47</v>
      </c>
      <c r="B4" s="5" t="n">
        <v>27</v>
      </c>
      <c r="C4" s="4" t="s">
        <v>41</v>
      </c>
    </row>
    <row r="5" spans="1:3">
      <c r="A5" s="4" t="s">
        <v>241</v>
      </c>
      <c r="B5" s="5" t="n">
        <v>23</v>
      </c>
      <c r="C5" s="4" t="s">
        <v>41</v>
      </c>
    </row>
    <row r="6" spans="1:3">
      <c r="A6" s="4" t="s">
        <v>242</v>
      </c>
      <c r="B6" s="6" t="n">
        <v>4</v>
      </c>
      <c r="C6" s="4" t="s">
        <v>4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43</v>
      </c>
      <c r="B1" s="2" t="s">
        <v>244</v>
      </c>
    </row>
    <row r="2" spans="1:3">
      <c r="A2" s="4" t="s">
        <v>245</v>
      </c>
    </row>
    <row r="3" spans="1:3">
      <c r="A3" s="3" t="s">
        <v>246</v>
      </c>
    </row>
    <row r="4" spans="1:3">
      <c r="A4" s="4" t="s">
        <v>247</v>
      </c>
      <c r="B4" s="6" t="n">
        <v>822</v>
      </c>
      <c r="C4" s="4" t="s">
        <v>102</v>
      </c>
    </row>
    <row r="5" spans="1:3">
      <c r="A5" s="4" t="s">
        <v>248</v>
      </c>
      <c r="B5" s="10" t="n">
        <v>1.1112</v>
      </c>
    </row>
    <row r="6" spans="1:3">
      <c r="A6" s="4" t="s">
        <v>249</v>
      </c>
      <c r="B6" s="6" t="n">
        <v>1233</v>
      </c>
      <c r="C6" s="4" t="s">
        <v>250</v>
      </c>
    </row>
    <row r="7" spans="1:3">
      <c r="A7" s="4" t="s">
        <v>251</v>
      </c>
      <c r="B7" s="7" t="n">
        <v>1.332</v>
      </c>
    </row>
    <row r="8" spans="1:3">
      <c r="A8" s="4" t="s">
        <v>252</v>
      </c>
    </row>
    <row r="9" spans="1:3">
      <c r="A9" s="3" t="s">
        <v>246</v>
      </c>
    </row>
    <row r="10" spans="1:3">
      <c r="A10" s="4" t="s">
        <v>247</v>
      </c>
      <c r="B10" s="6" t="n">
        <v>531</v>
      </c>
    </row>
    <row r="11" spans="1:3">
      <c r="A11" s="4" t="s">
        <v>248</v>
      </c>
      <c r="B11" s="10" t="n">
        <v>0.9768</v>
      </c>
    </row>
    <row r="12" spans="1:3">
      <c r="A12" s="4" t="s">
        <v>249</v>
      </c>
      <c r="B12" s="6" t="n">
        <v>797</v>
      </c>
    </row>
    <row r="13" spans="1:3">
      <c r="A13" s="4" t="s">
        <v>251</v>
      </c>
      <c r="B13" s="7" t="n">
        <v>1.308</v>
      </c>
    </row>
    <row r="14" spans="1:3"/>
    <row r="15" spans="1:3">
      <c r="A15" s="4" t="s">
        <v>102</v>
      </c>
      <c r="B15" s="4" t="s">
        <v>253</v>
      </c>
    </row>
    <row r="16" spans="1:3">
      <c r="A16" s="4" t="s">
        <v>250</v>
      </c>
      <c r="B16" s="4" t="s">
        <v>254</v>
      </c>
    </row>
  </sheetData>
  <mergeCells count="4">
    <mergeCell ref="B1:C1"/>
    <mergeCell ref="A14:C14"/>
    <mergeCell ref="B15:C15"/>
    <mergeCell ref="B16:C16"/>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5</v>
      </c>
      <c r="B1" s="2" t="s">
        <v>1</v>
      </c>
      <c r="C1" s="2" t="s">
        <v>256</v>
      </c>
    </row>
    <row r="2" spans="1:3">
      <c r="B2" s="2" t="s">
        <v>2</v>
      </c>
      <c r="C2" s="2" t="s">
        <v>37</v>
      </c>
    </row>
    <row r="3" spans="1:3">
      <c r="A3" s="3" t="s">
        <v>257</v>
      </c>
    </row>
    <row r="4" spans="1:3">
      <c r="A4" s="4" t="s">
        <v>258</v>
      </c>
      <c r="B4" s="6" t="n">
        <v>2635</v>
      </c>
      <c r="C4" s="6" t="n">
        <v>3204</v>
      </c>
    </row>
    <row r="5" spans="1:3">
      <c r="A5" s="4" t="s">
        <v>259</v>
      </c>
      <c r="B5" s="4" t="s">
        <v>41</v>
      </c>
      <c r="C5" s="5" t="n">
        <v>-1458</v>
      </c>
    </row>
    <row r="6" spans="1:3">
      <c r="A6" s="4" t="s">
        <v>260</v>
      </c>
      <c r="B6" s="5" t="n">
        <v>-641</v>
      </c>
      <c r="C6" s="5" t="n">
        <v>-691</v>
      </c>
    </row>
    <row r="7" spans="1:3">
      <c r="A7" s="4" t="s">
        <v>261</v>
      </c>
      <c r="B7" s="5" t="n">
        <v>-1873</v>
      </c>
      <c r="C7" s="5" t="n">
        <v>-1680</v>
      </c>
    </row>
    <row r="8" spans="1:3">
      <c r="A8" s="4" t="s">
        <v>262</v>
      </c>
      <c r="B8" s="5" t="n">
        <v>36</v>
      </c>
      <c r="C8" s="5" t="n">
        <v>56</v>
      </c>
    </row>
    <row r="9" spans="1:3">
      <c r="A9" s="4" t="s">
        <v>263</v>
      </c>
      <c r="B9" s="5" t="n">
        <v>1767</v>
      </c>
      <c r="C9" s="5" t="n">
        <v>3204</v>
      </c>
    </row>
    <row r="10" spans="1:3">
      <c r="A10" s="4" t="s">
        <v>264</v>
      </c>
      <c r="B10" s="5" t="n">
        <v>-413</v>
      </c>
      <c r="C10" s="4" t="s">
        <v>41</v>
      </c>
    </row>
    <row r="11" spans="1:3">
      <c r="A11" s="4" t="s">
        <v>265</v>
      </c>
      <c r="B11" s="5" t="n">
        <v>-1353</v>
      </c>
      <c r="C11" s="4" t="s">
        <v>41</v>
      </c>
    </row>
    <row r="12" spans="1:3">
      <c r="A12" s="4" t="s">
        <v>266</v>
      </c>
      <c r="B12" s="5" t="n">
        <v>1556</v>
      </c>
      <c r="C12" s="4" t="s">
        <v>41</v>
      </c>
    </row>
    <row r="13" spans="1:3">
      <c r="A13" s="4" t="s">
        <v>267</v>
      </c>
      <c r="B13" s="5" t="n">
        <v>-134</v>
      </c>
      <c r="C13" s="4" t="s">
        <v>41</v>
      </c>
    </row>
    <row r="14" spans="1:3">
      <c r="A14" s="4" t="s">
        <v>268</v>
      </c>
      <c r="B14" s="6" t="n">
        <v>1580</v>
      </c>
      <c r="C14" s="6" t="n">
        <v>26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31"/>
    <col customWidth="1" max="10" min="10" width="21"/>
    <col customWidth="1" max="11" min="11" width="31"/>
    <col customWidth="1" max="12" min="12" width="31"/>
    <col customWidth="1" max="13" min="13" width="31"/>
  </cols>
  <sheetData>
    <row r="1" spans="1:13">
      <c r="A1" s="1" t="s">
        <v>269</v>
      </c>
      <c r="B1" s="2" t="s">
        <v>270</v>
      </c>
      <c r="C1" s="2" t="s">
        <v>271</v>
      </c>
      <c r="D1" s="2" t="s">
        <v>272</v>
      </c>
      <c r="E1" s="2" t="s">
        <v>273</v>
      </c>
      <c r="F1" s="2" t="s">
        <v>274</v>
      </c>
      <c r="G1" s="2" t="s">
        <v>275</v>
      </c>
      <c r="H1" s="2" t="s">
        <v>276</v>
      </c>
      <c r="I1" s="2" t="s">
        <v>244</v>
      </c>
      <c r="J1" s="2" t="s">
        <v>277</v>
      </c>
      <c r="K1" s="2" t="s">
        <v>278</v>
      </c>
      <c r="L1" s="2" t="s">
        <v>279</v>
      </c>
      <c r="M1" s="2" t="s">
        <v>280</v>
      </c>
    </row>
    <row r="2" spans="1:13">
      <c r="A2" s="3" t="s">
        <v>281</v>
      </c>
    </row>
    <row r="3" spans="1:13">
      <c r="A3" s="4" t="s">
        <v>282</v>
      </c>
      <c r="F3" s="4" t="s">
        <v>283</v>
      </c>
      <c r="H3" s="4" t="s">
        <v>284</v>
      </c>
    </row>
    <row r="4" spans="1:13">
      <c r="A4" s="4" t="s">
        <v>285</v>
      </c>
      <c r="I4" s="6" t="n">
        <v>-878</v>
      </c>
    </row>
    <row r="5" spans="1:13">
      <c r="A5" s="4" t="s">
        <v>286</v>
      </c>
      <c r="I5" s="5" t="n">
        <v>32674</v>
      </c>
      <c r="J5" s="6" t="n">
        <v>30272</v>
      </c>
    </row>
    <row r="6" spans="1:13">
      <c r="A6" s="4" t="s">
        <v>287</v>
      </c>
    </row>
    <row r="7" spans="1:13">
      <c r="A7" s="3" t="s">
        <v>281</v>
      </c>
    </row>
    <row r="8" spans="1:13">
      <c r="A8" s="4" t="s">
        <v>221</v>
      </c>
      <c r="I8" s="5" t="n">
        <v>274</v>
      </c>
    </row>
    <row r="9" spans="1:13">
      <c r="A9" s="4" t="s">
        <v>288</v>
      </c>
      <c r="I9" s="5" t="n">
        <v>411</v>
      </c>
    </row>
    <row r="10" spans="1:13">
      <c r="A10" s="4" t="s">
        <v>245</v>
      </c>
    </row>
    <row r="11" spans="1:13">
      <c r="A11" s="3" t="s">
        <v>281</v>
      </c>
    </row>
    <row r="12" spans="1:13">
      <c r="A12" s="4" t="s">
        <v>221</v>
      </c>
      <c r="B12" s="6" t="n">
        <v>2985</v>
      </c>
    </row>
    <row r="13" spans="1:13">
      <c r="A13" s="4" t="s">
        <v>288</v>
      </c>
      <c r="F13" s="6" t="n">
        <v>139</v>
      </c>
      <c r="G13" s="6" t="n">
        <v>348</v>
      </c>
      <c r="I13" s="5" t="n">
        <v>1336</v>
      </c>
    </row>
    <row r="14" spans="1:13">
      <c r="A14" s="4" t="s">
        <v>282</v>
      </c>
      <c r="F14" s="4" t="s">
        <v>289</v>
      </c>
    </row>
    <row r="15" spans="1:13">
      <c r="A15" s="4" t="s">
        <v>290</v>
      </c>
      <c r="G15" s="5" t="n">
        <v>1423</v>
      </c>
      <c r="I15" s="5" t="n">
        <v>3286</v>
      </c>
    </row>
    <row r="16" spans="1:13">
      <c r="A16" s="4" t="s">
        <v>291</v>
      </c>
      <c r="F16" s="6" t="n">
        <v>92</v>
      </c>
      <c r="G16" s="5" t="n">
        <v>289</v>
      </c>
      <c r="I16" s="5" t="n">
        <v>1154</v>
      </c>
    </row>
    <row r="17" spans="1:13">
      <c r="A17" s="4" t="s">
        <v>292</v>
      </c>
      <c r="F17" s="5" t="n">
        <v>48</v>
      </c>
      <c r="G17" s="5" t="n">
        <v>59</v>
      </c>
      <c r="I17" s="5" t="n">
        <v>182</v>
      </c>
    </row>
    <row r="18" spans="1:13">
      <c r="A18" s="4" t="s">
        <v>285</v>
      </c>
      <c r="F18" s="5" t="n">
        <v>926</v>
      </c>
      <c r="G18" s="5" t="n">
        <v>48</v>
      </c>
      <c r="I18" s="6" t="n">
        <v>1709</v>
      </c>
    </row>
    <row r="19" spans="1:13">
      <c r="A19" s="4" t="s">
        <v>293</v>
      </c>
    </row>
    <row r="20" spans="1:13">
      <c r="A20" s="3" t="s">
        <v>281</v>
      </c>
    </row>
    <row r="21" spans="1:13">
      <c r="A21" s="4" t="s">
        <v>294</v>
      </c>
      <c r="I21" s="10" t="n">
        <v>1.1112</v>
      </c>
    </row>
    <row r="22" spans="1:13">
      <c r="A22" s="4" t="s">
        <v>295</v>
      </c>
    </row>
    <row r="23" spans="1:13">
      <c r="A23" s="3" t="s">
        <v>281</v>
      </c>
    </row>
    <row r="24" spans="1:13">
      <c r="A24" s="4" t="s">
        <v>221</v>
      </c>
      <c r="K24" s="6" t="n">
        <v>822</v>
      </c>
    </row>
    <row r="25" spans="1:13">
      <c r="A25" s="4" t="s">
        <v>296</v>
      </c>
      <c r="K25" s="4" t="s">
        <v>297</v>
      </c>
      <c r="L25" s="4" t="s">
        <v>297</v>
      </c>
    </row>
    <row r="26" spans="1:13">
      <c r="A26" s="4" t="s">
        <v>294</v>
      </c>
      <c r="K26" s="8" t="n">
        <v>6.72</v>
      </c>
    </row>
    <row r="27" spans="1:13">
      <c r="A27" s="4" t="s">
        <v>288</v>
      </c>
      <c r="K27" s="6" t="n">
        <v>1233</v>
      </c>
    </row>
    <row r="28" spans="1:13">
      <c r="A28" s="4" t="s">
        <v>298</v>
      </c>
      <c r="C28" s="4" t="s">
        <v>299</v>
      </c>
    </row>
    <row r="29" spans="1:13">
      <c r="A29" s="4" t="s">
        <v>300</v>
      </c>
      <c r="C29" s="4" t="s">
        <v>301</v>
      </c>
    </row>
    <row r="30" spans="1:13">
      <c r="A30" s="4" t="s">
        <v>302</v>
      </c>
      <c r="K30" s="7" t="n">
        <v>1.332</v>
      </c>
    </row>
    <row r="31" spans="1:13">
      <c r="A31" s="4" t="s">
        <v>303</v>
      </c>
    </row>
    <row r="32" spans="1:13">
      <c r="A32" s="3" t="s">
        <v>281</v>
      </c>
    </row>
    <row r="33" spans="1:13">
      <c r="A33" s="4" t="s">
        <v>304</v>
      </c>
      <c r="C33" s="11" t="n">
        <v>1000</v>
      </c>
    </row>
    <row r="34" spans="1:13">
      <c r="A34" s="4" t="s">
        <v>305</v>
      </c>
      <c r="L34" s="11" t="n">
        <v>24</v>
      </c>
    </row>
    <row r="35" spans="1:13">
      <c r="A35" s="4" t="s">
        <v>306</v>
      </c>
    </row>
    <row r="36" spans="1:13">
      <c r="A36" s="3" t="s">
        <v>281</v>
      </c>
    </row>
    <row r="37" spans="1:13">
      <c r="A37" s="4" t="s">
        <v>221</v>
      </c>
      <c r="D37" s="6" t="n">
        <v>531</v>
      </c>
    </row>
    <row r="38" spans="1:13">
      <c r="A38" s="4" t="s">
        <v>294</v>
      </c>
      <c r="D38" s="10" t="n">
        <v>0.9768</v>
      </c>
    </row>
    <row r="39" spans="1:13">
      <c r="A39" s="4" t="s">
        <v>288</v>
      </c>
      <c r="D39" s="6" t="n">
        <v>797</v>
      </c>
    </row>
    <row r="40" spans="1:13">
      <c r="A40" s="4" t="s">
        <v>298</v>
      </c>
      <c r="D40" s="4" t="s">
        <v>307</v>
      </c>
      <c r="E40" s="4" t="s">
        <v>307</v>
      </c>
    </row>
    <row r="41" spans="1:13">
      <c r="A41" s="4" t="s">
        <v>308</v>
      </c>
    </row>
    <row r="42" spans="1:13">
      <c r="A42" s="3" t="s">
        <v>281</v>
      </c>
    </row>
    <row r="43" spans="1:13">
      <c r="A43" s="4" t="s">
        <v>309</v>
      </c>
      <c r="L43" s="11" t="n">
        <v>1000</v>
      </c>
    </row>
    <row r="44" spans="1:13">
      <c r="A44" s="4" t="s">
        <v>310</v>
      </c>
    </row>
    <row r="45" spans="1:13">
      <c r="A45" s="3" t="s">
        <v>281</v>
      </c>
    </row>
    <row r="46" spans="1:13">
      <c r="A46" s="4" t="s">
        <v>221</v>
      </c>
      <c r="K46" s="6" t="n">
        <v>822</v>
      </c>
    </row>
    <row r="47" spans="1:13">
      <c r="A47" s="4" t="s">
        <v>296</v>
      </c>
      <c r="K47" s="4" t="s">
        <v>311</v>
      </c>
      <c r="L47" s="4" t="s">
        <v>311</v>
      </c>
    </row>
    <row r="48" spans="1:13">
      <c r="A48" s="4" t="s">
        <v>312</v>
      </c>
      <c r="C48" s="4" t="s">
        <v>313</v>
      </c>
    </row>
    <row r="49" spans="1:13">
      <c r="A49" s="4" t="s">
        <v>314</v>
      </c>
    </row>
    <row r="50" spans="1:13">
      <c r="A50" s="3" t="s">
        <v>281</v>
      </c>
    </row>
    <row r="51" spans="1:13">
      <c r="A51" s="4" t="s">
        <v>309</v>
      </c>
      <c r="L51" s="11" t="n">
        <v>3000</v>
      </c>
    </row>
    <row r="52" spans="1:13">
      <c r="A52" s="4" t="s">
        <v>252</v>
      </c>
    </row>
    <row r="53" spans="1:13">
      <c r="A53" s="3" t="s">
        <v>281</v>
      </c>
    </row>
    <row r="54" spans="1:13">
      <c r="A54" s="4" t="s">
        <v>221</v>
      </c>
      <c r="B54" s="6" t="n">
        <v>2104</v>
      </c>
    </row>
    <row r="55" spans="1:13">
      <c r="A55" s="4" t="s">
        <v>288</v>
      </c>
      <c r="F55" s="6" t="n">
        <v>94</v>
      </c>
      <c r="G55" s="5" t="n">
        <v>237</v>
      </c>
      <c r="I55" s="6" t="n">
        <v>874</v>
      </c>
    </row>
    <row r="56" spans="1:13">
      <c r="A56" s="4" t="s">
        <v>282</v>
      </c>
      <c r="F56" s="4" t="s">
        <v>289</v>
      </c>
    </row>
    <row r="57" spans="1:13">
      <c r="A57" s="4" t="s">
        <v>290</v>
      </c>
      <c r="G57" s="5" t="n">
        <v>986</v>
      </c>
      <c r="I57" s="5" t="n">
        <v>2314</v>
      </c>
    </row>
    <row r="58" spans="1:13">
      <c r="A58" s="4" t="s">
        <v>291</v>
      </c>
      <c r="F58" s="6" t="n">
        <v>61</v>
      </c>
      <c r="G58" s="5" t="n">
        <v>192</v>
      </c>
      <c r="I58" s="5" t="n">
        <v>764</v>
      </c>
    </row>
    <row r="59" spans="1:13">
      <c r="A59" s="4" t="s">
        <v>292</v>
      </c>
      <c r="F59" s="5" t="n">
        <v>33</v>
      </c>
      <c r="G59" s="5" t="n">
        <v>45</v>
      </c>
      <c r="I59" s="5" t="n">
        <v>110</v>
      </c>
    </row>
    <row r="60" spans="1:13">
      <c r="A60" s="4" t="s">
        <v>285</v>
      </c>
      <c r="F60" s="6" t="n">
        <v>926</v>
      </c>
      <c r="G60" s="6" t="n">
        <v>48</v>
      </c>
      <c r="I60" s="6" t="n">
        <v>1709</v>
      </c>
    </row>
    <row r="61" spans="1:13">
      <c r="A61" s="4" t="s">
        <v>315</v>
      </c>
    </row>
    <row r="62" spans="1:13">
      <c r="A62" s="3" t="s">
        <v>281</v>
      </c>
    </row>
    <row r="63" spans="1:13">
      <c r="A63" s="4" t="s">
        <v>294</v>
      </c>
      <c r="I63" s="10" t="n">
        <v>0.9768</v>
      </c>
    </row>
    <row r="64" spans="1:13">
      <c r="A64" s="4" t="s">
        <v>316</v>
      </c>
    </row>
    <row r="65" spans="1:13">
      <c r="A65" s="3" t="s">
        <v>281</v>
      </c>
    </row>
    <row r="66" spans="1:13">
      <c r="A66" s="4" t="s">
        <v>317</v>
      </c>
      <c r="D66" s="6" t="n">
        <v>26</v>
      </c>
    </row>
    <row r="67" spans="1:13">
      <c r="A67" s="4" t="s">
        <v>298</v>
      </c>
      <c r="D67" s="4" t="s">
        <v>318</v>
      </c>
      <c r="E67" s="4" t="s">
        <v>318</v>
      </c>
    </row>
    <row r="68" spans="1:13">
      <c r="A68" s="4" t="s">
        <v>319</v>
      </c>
    </row>
    <row r="69" spans="1:13">
      <c r="A69" s="3" t="s">
        <v>281</v>
      </c>
    </row>
    <row r="70" spans="1:13">
      <c r="A70" s="4" t="s">
        <v>304</v>
      </c>
      <c r="E70" s="11" t="n">
        <v>100000</v>
      </c>
    </row>
    <row r="71" spans="1:13">
      <c r="A71" s="4" t="s">
        <v>305</v>
      </c>
      <c r="M71" s="12" t="n">
        <v>15.2592</v>
      </c>
    </row>
    <row r="72" spans="1:13">
      <c r="A72" s="4" t="s">
        <v>320</v>
      </c>
    </row>
    <row r="73" spans="1:13">
      <c r="A73" s="3" t="s">
        <v>281</v>
      </c>
    </row>
    <row r="74" spans="1:13">
      <c r="A74" s="4" t="s">
        <v>221</v>
      </c>
      <c r="D74" s="6" t="n">
        <v>531</v>
      </c>
    </row>
    <row r="75" spans="1:13">
      <c r="A75" s="4" t="s">
        <v>296</v>
      </c>
      <c r="D75" s="4" t="s">
        <v>311</v>
      </c>
      <c r="M75" s="4" t="s">
        <v>311</v>
      </c>
    </row>
    <row r="76" spans="1:13">
      <c r="A76" s="4" t="s">
        <v>312</v>
      </c>
      <c r="D76" s="4" t="s">
        <v>313</v>
      </c>
      <c r="E76" s="4" t="s">
        <v>313</v>
      </c>
    </row>
    <row r="77" spans="1:13">
      <c r="A77" s="4" t="s">
        <v>321</v>
      </c>
    </row>
    <row r="78" spans="1:13">
      <c r="A78" s="3" t="s">
        <v>281</v>
      </c>
    </row>
    <row r="79" spans="1:13">
      <c r="A79" s="4" t="s">
        <v>309</v>
      </c>
      <c r="M79" s="11" t="n">
        <v>2000</v>
      </c>
    </row>
    <row r="80" spans="1:13">
      <c r="A80" s="4" t="s">
        <v>322</v>
      </c>
    </row>
    <row r="81" spans="1:13">
      <c r="A81" s="3" t="s">
        <v>281</v>
      </c>
    </row>
    <row r="82" spans="1:13">
      <c r="A82" s="4" t="s">
        <v>282</v>
      </c>
      <c r="B82" s="4" t="s">
        <v>323</v>
      </c>
    </row>
    <row r="83" spans="1:13">
      <c r="A83" s="4" t="s">
        <v>324</v>
      </c>
    </row>
    <row r="84" spans="1:13">
      <c r="A84" s="3" t="s">
        <v>281</v>
      </c>
    </row>
    <row r="85" spans="1:13">
      <c r="A85" s="4" t="s">
        <v>282</v>
      </c>
      <c r="G85" s="4" t="s">
        <v>325</v>
      </c>
    </row>
    <row r="86" spans="1:13">
      <c r="A86" s="4" t="s">
        <v>326</v>
      </c>
    </row>
    <row r="87" spans="1:13">
      <c r="A87" s="3" t="s">
        <v>281</v>
      </c>
    </row>
    <row r="88" spans="1:13">
      <c r="A88" s="4" t="s">
        <v>282</v>
      </c>
      <c r="F88" s="4" t="s">
        <v>32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25"/>
    <col customWidth="1" max="3" min="3" width="14"/>
  </cols>
  <sheetData>
    <row r="1" spans="1:3">
      <c r="A1" s="1" t="s">
        <v>328</v>
      </c>
      <c r="B1" s="2" t="s">
        <v>1</v>
      </c>
    </row>
    <row r="2" spans="1:3">
      <c r="B2" s="2" t="s">
        <v>2</v>
      </c>
      <c r="C2" s="2" t="s">
        <v>329</v>
      </c>
    </row>
    <row r="3" spans="1:3">
      <c r="A3" s="3" t="s">
        <v>330</v>
      </c>
    </row>
    <row r="4" spans="1:3">
      <c r="A4" s="4" t="s">
        <v>331</v>
      </c>
      <c r="C4" s="5" t="n">
        <v>21600</v>
      </c>
    </row>
    <row r="5" spans="1:3">
      <c r="A5" s="4" t="s">
        <v>205</v>
      </c>
    </row>
    <row r="6" spans="1:3">
      <c r="A6" s="3" t="s">
        <v>330</v>
      </c>
    </row>
    <row r="7" spans="1:3">
      <c r="A7" s="4" t="s">
        <v>332</v>
      </c>
      <c r="B7" s="5" t="n">
        <v>255000</v>
      </c>
    </row>
    <row r="8" spans="1:3">
      <c r="A8" s="4" t="s">
        <v>333</v>
      </c>
      <c r="B8" s="5" t="n">
        <v>153822</v>
      </c>
    </row>
    <row r="9" spans="1:3">
      <c r="A9" s="4" t="s">
        <v>334</v>
      </c>
      <c r="B9" s="5" t="n">
        <v>-38750</v>
      </c>
    </row>
    <row r="10" spans="1:3">
      <c r="A10" s="4" t="s">
        <v>335</v>
      </c>
      <c r="B10" s="5" t="n">
        <v>370072</v>
      </c>
    </row>
    <row r="11" spans="1:3">
      <c r="A11" s="4" t="s">
        <v>331</v>
      </c>
      <c r="B11" s="5" t="n">
        <v>149847</v>
      </c>
    </row>
    <row r="12" spans="1:3">
      <c r="A12" s="3" t="s">
        <v>336</v>
      </c>
    </row>
    <row r="13" spans="1:3">
      <c r="A13" s="4" t="s">
        <v>337</v>
      </c>
      <c r="B13" s="8" t="n">
        <v>3.68</v>
      </c>
    </row>
    <row r="14" spans="1:3">
      <c r="A14" s="4" t="s">
        <v>338</v>
      </c>
      <c r="B14" s="13" t="n">
        <v>1.54</v>
      </c>
    </row>
    <row r="15" spans="1:3">
      <c r="A15" s="4" t="s">
        <v>339</v>
      </c>
      <c r="B15" s="13" t="n">
        <v>3.59</v>
      </c>
    </row>
    <row r="16" spans="1:3">
      <c r="A16" s="4" t="s">
        <v>340</v>
      </c>
      <c r="B16" s="13" t="n">
        <v>2.8</v>
      </c>
    </row>
    <row r="17" spans="1:3">
      <c r="A17" s="4" t="s">
        <v>341</v>
      </c>
      <c r="B17" s="8" t="n">
        <v>2.68</v>
      </c>
    </row>
    <row r="18" spans="1:3">
      <c r="A18" s="3" t="s">
        <v>342</v>
      </c>
    </row>
    <row r="19" spans="1:3">
      <c r="A19" s="4" t="s">
        <v>343</v>
      </c>
      <c r="B19" s="4" t="s">
        <v>344</v>
      </c>
    </row>
    <row r="20" spans="1:3">
      <c r="A20" s="4" t="s">
        <v>345</v>
      </c>
      <c r="B20" s="4" t="s">
        <v>346</v>
      </c>
    </row>
    <row r="21" spans="1:3">
      <c r="A21" s="4" t="s">
        <v>343</v>
      </c>
      <c r="B21" s="4" t="s">
        <v>347</v>
      </c>
    </row>
    <row r="22" spans="1:3">
      <c r="A22" s="4" t="s">
        <v>348</v>
      </c>
      <c r="B22" s="4" t="s">
        <v>3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T5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14"/>
    <col customWidth="1" max="7" min="7" width="14"/>
    <col customWidth="1" max="8" min="8" width="13"/>
    <col customWidth="1" max="9" min="9" width="14"/>
    <col customWidth="1" max="10" min="10" width="80"/>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4"/>
    <col customWidth="1" max="19" min="19" width="14"/>
    <col customWidth="1" max="20" min="20" width="14"/>
  </cols>
  <sheetData>
    <row r="1" spans="1:20">
      <c r="A1" s="1" t="s">
        <v>350</v>
      </c>
      <c r="B1" s="2" t="s">
        <v>351</v>
      </c>
      <c r="C1" s="2" t="s">
        <v>352</v>
      </c>
      <c r="D1" s="2" t="s">
        <v>353</v>
      </c>
      <c r="E1" s="2" t="s">
        <v>354</v>
      </c>
      <c r="F1" s="2" t="s">
        <v>355</v>
      </c>
      <c r="G1" s="2" t="s">
        <v>356</v>
      </c>
      <c r="H1" s="2" t="s">
        <v>357</v>
      </c>
      <c r="I1" s="2" t="s">
        <v>358</v>
      </c>
      <c r="J1" s="2" t="s">
        <v>359</v>
      </c>
      <c r="K1" s="2" t="s">
        <v>329</v>
      </c>
      <c r="L1" s="2" t="s">
        <v>360</v>
      </c>
      <c r="M1" s="2" t="s">
        <v>360</v>
      </c>
      <c r="N1" s="2" t="s">
        <v>361</v>
      </c>
      <c r="O1" s="2" t="s">
        <v>2</v>
      </c>
      <c r="P1" s="2" t="s">
        <v>2</v>
      </c>
      <c r="Q1" s="2" t="s">
        <v>362</v>
      </c>
      <c r="R1" s="2" t="s">
        <v>213</v>
      </c>
      <c r="S1" s="2" t="s">
        <v>363</v>
      </c>
      <c r="T1" s="2" t="s">
        <v>37</v>
      </c>
    </row>
    <row r="2" spans="1:20">
      <c r="A2" s="3" t="s">
        <v>364</v>
      </c>
    </row>
    <row r="3" spans="1:20">
      <c r="A3" s="4" t="s">
        <v>365</v>
      </c>
      <c r="S3" s="4" t="s">
        <v>366</v>
      </c>
    </row>
    <row r="4" spans="1:20">
      <c r="A4" s="4" t="s">
        <v>367</v>
      </c>
      <c r="N4" s="5" t="n">
        <v>900000</v>
      </c>
    </row>
    <row r="5" spans="1:20">
      <c r="A5" s="4" t="s">
        <v>368</v>
      </c>
      <c r="N5" s="4" t="s">
        <v>369</v>
      </c>
    </row>
    <row r="6" spans="1:20">
      <c r="A6" s="4" t="s">
        <v>370</v>
      </c>
      <c r="R6" s="5" t="n">
        <v>2263944</v>
      </c>
    </row>
    <row r="7" spans="1:20">
      <c r="A7" s="4" t="s">
        <v>371</v>
      </c>
      <c r="P7" s="6" t="n">
        <v>765</v>
      </c>
    </row>
    <row r="8" spans="1:20">
      <c r="A8" s="4" t="s">
        <v>372</v>
      </c>
      <c r="O8" s="6" t="n">
        <v>765</v>
      </c>
      <c r="P8" s="6" t="n">
        <v>765</v>
      </c>
    </row>
    <row r="9" spans="1:20">
      <c r="A9" s="4" t="s">
        <v>373</v>
      </c>
      <c r="M9" s="5" t="n">
        <v>60000</v>
      </c>
    </row>
    <row r="10" spans="1:20">
      <c r="A10" s="4" t="s">
        <v>374</v>
      </c>
      <c r="M10" s="4" t="s">
        <v>375</v>
      </c>
    </row>
    <row r="11" spans="1:20">
      <c r="A11" s="4" t="s">
        <v>376</v>
      </c>
      <c r="C11" s="6" t="n">
        <v>106</v>
      </c>
    </row>
    <row r="12" spans="1:20">
      <c r="A12" s="4" t="s">
        <v>377</v>
      </c>
      <c r="C12" s="5" t="n">
        <v>135000</v>
      </c>
    </row>
    <row r="13" spans="1:20">
      <c r="A13" s="4" t="s">
        <v>378</v>
      </c>
      <c r="K13" s="5" t="n">
        <v>21600</v>
      </c>
      <c r="P13" s="5" t="n">
        <v>29</v>
      </c>
    </row>
    <row r="14" spans="1:20">
      <c r="A14" s="4" t="s">
        <v>379</v>
      </c>
      <c r="K14" s="5" t="n">
        <v>21600</v>
      </c>
    </row>
    <row r="15" spans="1:20">
      <c r="A15" s="4" t="s">
        <v>380</v>
      </c>
      <c r="O15" s="5" t="n">
        <v>4</v>
      </c>
      <c r="P15" s="6" t="n">
        <v>13</v>
      </c>
    </row>
    <row r="16" spans="1:20">
      <c r="A16" s="4" t="s">
        <v>381</v>
      </c>
      <c r="K16" s="8" t="n">
        <v>0.75</v>
      </c>
    </row>
    <row r="17" spans="1:20">
      <c r="A17" s="4" t="s">
        <v>382</v>
      </c>
      <c r="D17" s="5" t="n">
        <v>336000</v>
      </c>
      <c r="I17" s="5" t="n">
        <v>336000</v>
      </c>
    </row>
    <row r="18" spans="1:20">
      <c r="A18" s="4" t="s">
        <v>383</v>
      </c>
      <c r="J18" s="4" t="s">
        <v>384</v>
      </c>
    </row>
    <row r="19" spans="1:20">
      <c r="A19" s="4" t="s">
        <v>385</v>
      </c>
      <c r="C19" s="5" t="n">
        <v>25300</v>
      </c>
      <c r="M19" s="5" t="n">
        <v>25300</v>
      </c>
    </row>
    <row r="20" spans="1:20">
      <c r="A20" s="4" t="s">
        <v>386</v>
      </c>
      <c r="C20" s="4" t="s">
        <v>387</v>
      </c>
    </row>
    <row r="21" spans="1:20">
      <c r="A21" s="4" t="s">
        <v>388</v>
      </c>
      <c r="O21" s="5" t="n">
        <v>10</v>
      </c>
      <c r="P21" s="5" t="n">
        <v>10</v>
      </c>
      <c r="T21" s="6" t="n">
        <v>9</v>
      </c>
    </row>
    <row r="22" spans="1:20">
      <c r="A22" s="4" t="s">
        <v>389</v>
      </c>
      <c r="P22" s="5" t="n">
        <v>274</v>
      </c>
    </row>
    <row r="23" spans="1:20">
      <c r="A23" s="4" t="s">
        <v>390</v>
      </c>
    </row>
    <row r="24" spans="1:20">
      <c r="A24" s="3" t="s">
        <v>364</v>
      </c>
    </row>
    <row r="25" spans="1:20">
      <c r="A25" s="4" t="s">
        <v>391</v>
      </c>
      <c r="Q25" s="5" t="n">
        <v>4450000</v>
      </c>
    </row>
    <row r="26" spans="1:20">
      <c r="A26" s="4" t="s">
        <v>392</v>
      </c>
    </row>
    <row r="27" spans="1:20">
      <c r="A27" s="3" t="s">
        <v>364</v>
      </c>
    </row>
    <row r="28" spans="1:20">
      <c r="A28" s="4" t="s">
        <v>393</v>
      </c>
      <c r="M28" s="5" t="n">
        <v>100000</v>
      </c>
    </row>
    <row r="29" spans="1:20">
      <c r="A29" s="4" t="s">
        <v>374</v>
      </c>
      <c r="M29" s="4" t="s">
        <v>375</v>
      </c>
    </row>
    <row r="30" spans="1:20">
      <c r="A30" s="4" t="s">
        <v>379</v>
      </c>
      <c r="H30" s="5" t="n">
        <v>30000</v>
      </c>
    </row>
    <row r="31" spans="1:20">
      <c r="A31" s="4" t="s">
        <v>381</v>
      </c>
      <c r="H31" s="8" t="n">
        <v>0.58</v>
      </c>
    </row>
    <row r="32" spans="1:20">
      <c r="A32" s="4" t="s">
        <v>394</v>
      </c>
      <c r="H32" s="4" t="s">
        <v>395</v>
      </c>
    </row>
    <row r="33" spans="1:20">
      <c r="A33" s="4" t="s">
        <v>388</v>
      </c>
      <c r="O33" s="6" t="n">
        <v>10</v>
      </c>
      <c r="P33" s="5" t="n">
        <v>10</v>
      </c>
    </row>
    <row r="34" spans="1:20">
      <c r="A34" s="4" t="s">
        <v>396</v>
      </c>
    </row>
    <row r="35" spans="1:20">
      <c r="A35" s="3" t="s">
        <v>364</v>
      </c>
    </row>
    <row r="36" spans="1:20">
      <c r="A36" s="4" t="s">
        <v>397</v>
      </c>
      <c r="E36" s="5" t="n">
        <v>45000</v>
      </c>
      <c r="G36" s="5" t="n">
        <v>6945</v>
      </c>
    </row>
    <row r="37" spans="1:20">
      <c r="A37" s="4" t="s">
        <v>398</v>
      </c>
      <c r="E37" s="6" t="n">
        <v>18</v>
      </c>
      <c r="G37" s="6" t="n">
        <v>3</v>
      </c>
    </row>
    <row r="38" spans="1:20">
      <c r="A38" s="4" t="s">
        <v>399</v>
      </c>
    </row>
    <row r="39" spans="1:20">
      <c r="A39" s="3" t="s">
        <v>364</v>
      </c>
    </row>
    <row r="40" spans="1:20">
      <c r="A40" s="4" t="s">
        <v>393</v>
      </c>
      <c r="M40" s="5" t="n">
        <v>140000</v>
      </c>
    </row>
    <row r="41" spans="1:20">
      <c r="A41" s="4" t="s">
        <v>374</v>
      </c>
      <c r="M41" s="4" t="s">
        <v>375</v>
      </c>
    </row>
    <row r="42" spans="1:20">
      <c r="A42" s="4" t="s">
        <v>397</v>
      </c>
      <c r="F42" s="5" t="n">
        <v>85000</v>
      </c>
    </row>
    <row r="43" spans="1:20">
      <c r="A43" s="4" t="s">
        <v>400</v>
      </c>
    </row>
    <row r="44" spans="1:20">
      <c r="A44" s="3" t="s">
        <v>364</v>
      </c>
    </row>
    <row r="45" spans="1:20">
      <c r="A45" s="4" t="s">
        <v>376</v>
      </c>
      <c r="B45" s="6" t="n">
        <v>5</v>
      </c>
      <c r="L45" s="6" t="n">
        <v>476</v>
      </c>
    </row>
    <row r="46" spans="1:20">
      <c r="A46" s="4" t="s">
        <v>380</v>
      </c>
      <c r="P46" s="5" t="n">
        <v>90</v>
      </c>
    </row>
    <row r="47" spans="1:20">
      <c r="A47" s="4" t="s">
        <v>401</v>
      </c>
      <c r="B47" s="5" t="n">
        <v>10000</v>
      </c>
    </row>
    <row r="48" spans="1:20">
      <c r="A48" s="4" t="s">
        <v>402</v>
      </c>
      <c r="P48" s="5" t="n">
        <v>185</v>
      </c>
    </row>
    <row r="49" spans="1:20">
      <c r="A49" s="4" t="s">
        <v>403</v>
      </c>
    </row>
    <row r="50" spans="1:20">
      <c r="A50" s="3" t="s">
        <v>364</v>
      </c>
    </row>
    <row r="51" spans="1:20">
      <c r="A51" s="4" t="s">
        <v>380</v>
      </c>
      <c r="P51" s="6" t="n">
        <v>133</v>
      </c>
    </row>
    <row r="52" spans="1:20">
      <c r="A52" s="4" t="s">
        <v>404</v>
      </c>
    </row>
    <row r="53" spans="1:20">
      <c r="A53" s="3" t="s">
        <v>364</v>
      </c>
    </row>
    <row r="54" spans="1:20">
      <c r="A54" s="4" t="s">
        <v>373</v>
      </c>
      <c r="M54" s="5" t="n">
        <v>60</v>
      </c>
    </row>
    <row r="55" spans="1:20">
      <c r="A55" s="4" t="s">
        <v>382</v>
      </c>
      <c r="D55" s="5" t="n">
        <v>336</v>
      </c>
      <c r="I55" s="5" t="n">
        <v>33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05</v>
      </c>
      <c r="B1" s="2" t="s">
        <v>78</v>
      </c>
      <c r="D1" s="2" t="s">
        <v>1</v>
      </c>
    </row>
    <row r="2" spans="1:5">
      <c r="B2" s="2" t="s">
        <v>2</v>
      </c>
      <c r="C2" s="2" t="s">
        <v>79</v>
      </c>
      <c r="D2" s="2" t="s">
        <v>2</v>
      </c>
      <c r="E2" s="2" t="s">
        <v>79</v>
      </c>
    </row>
    <row r="3" spans="1:5">
      <c r="A3" s="3" t="s">
        <v>406</v>
      </c>
    </row>
    <row r="4" spans="1:5">
      <c r="A4" s="4" t="s">
        <v>407</v>
      </c>
      <c r="B4" s="4" t="s">
        <v>41</v>
      </c>
      <c r="C4" s="6" t="n">
        <v>18</v>
      </c>
      <c r="D4" s="6" t="n">
        <v>22</v>
      </c>
      <c r="E4" s="6" t="n">
        <v>15</v>
      </c>
    </row>
    <row r="5" spans="1:5">
      <c r="A5" s="4" t="s">
        <v>131</v>
      </c>
      <c r="B5" s="5" t="n">
        <v>101</v>
      </c>
      <c r="C5" s="5" t="n">
        <v>446</v>
      </c>
      <c r="D5" s="5" t="n">
        <v>1188</v>
      </c>
      <c r="E5" s="5" t="n">
        <v>1338</v>
      </c>
    </row>
    <row r="6" spans="1:5">
      <c r="A6" s="4" t="s">
        <v>408</v>
      </c>
      <c r="B6" s="5" t="n">
        <v>101</v>
      </c>
      <c r="C6" s="5" t="n">
        <v>464</v>
      </c>
      <c r="D6" s="5" t="n">
        <v>1210</v>
      </c>
      <c r="E6" s="5" t="n">
        <v>1353</v>
      </c>
    </row>
    <row r="7" spans="1:5">
      <c r="A7" s="3" t="s">
        <v>409</v>
      </c>
    </row>
    <row r="8" spans="1:5">
      <c r="A8" s="4" t="s">
        <v>130</v>
      </c>
      <c r="B8" s="5" t="n">
        <v>-18</v>
      </c>
      <c r="C8" s="5" t="n">
        <v>-13</v>
      </c>
      <c r="D8" s="5" t="n">
        <v>-36</v>
      </c>
      <c r="E8" s="5" t="n">
        <v>-40</v>
      </c>
    </row>
    <row r="9" spans="1:5">
      <c r="A9" s="4" t="s">
        <v>410</v>
      </c>
      <c r="D9" s="5" t="n">
        <v>878</v>
      </c>
    </row>
    <row r="10" spans="1:5">
      <c r="A10" s="4" t="s">
        <v>411</v>
      </c>
      <c r="B10" s="5" t="n">
        <v>-108</v>
      </c>
      <c r="C10" s="5" t="n">
        <v>-4</v>
      </c>
      <c r="D10" s="5" t="n">
        <v>-302</v>
      </c>
      <c r="E10" s="5" t="n">
        <v>-32</v>
      </c>
    </row>
    <row r="11" spans="1:5">
      <c r="A11" s="4" t="s">
        <v>412</v>
      </c>
      <c r="B11" s="5" t="n">
        <v>-6</v>
      </c>
      <c r="D11" s="4" t="s">
        <v>41</v>
      </c>
    </row>
    <row r="12" spans="1:5">
      <c r="A12" s="4" t="s">
        <v>413</v>
      </c>
      <c r="B12" s="5" t="n">
        <v>-2</v>
      </c>
      <c r="C12" s="5" t="n">
        <v>-2</v>
      </c>
      <c r="D12" s="5" t="n">
        <v>-2</v>
      </c>
      <c r="E12" s="5" t="n">
        <v>-4</v>
      </c>
    </row>
    <row r="13" spans="1:5">
      <c r="A13" s="4" t="s">
        <v>414</v>
      </c>
      <c r="B13" s="5" t="n">
        <v>-134</v>
      </c>
      <c r="C13" s="5" t="n">
        <v>-19</v>
      </c>
      <c r="D13" s="5" t="n">
        <v>-1218</v>
      </c>
      <c r="E13" s="5" t="n">
        <v>-76</v>
      </c>
    </row>
    <row r="14" spans="1:5">
      <c r="A14" s="4" t="s">
        <v>415</v>
      </c>
      <c r="B14" s="6" t="n">
        <v>-33</v>
      </c>
      <c r="C14" s="6" t="n">
        <v>445</v>
      </c>
      <c r="D14" s="6" t="n">
        <v>-8</v>
      </c>
      <c r="E14" s="6" t="n">
        <v>127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16</v>
      </c>
      <c r="B1" s="2" t="s">
        <v>417</v>
      </c>
    </row>
    <row r="2" spans="1:2">
      <c r="A2" s="4" t="s">
        <v>418</v>
      </c>
    </row>
    <row r="3" spans="1:2">
      <c r="A3" s="3" t="s">
        <v>419</v>
      </c>
    </row>
    <row r="4" spans="1:2">
      <c r="A4" s="4" t="s">
        <v>420</v>
      </c>
      <c r="B4" s="4" t="s">
        <v>4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7</v>
      </c>
    </row>
    <row r="2" spans="1:3">
      <c r="A2" s="3" t="s">
        <v>68</v>
      </c>
    </row>
    <row r="3" spans="1:3">
      <c r="A3" s="4" t="s">
        <v>69</v>
      </c>
      <c r="B3" s="7" t="n">
        <v>0.001</v>
      </c>
      <c r="C3" s="7" t="n">
        <v>0.001</v>
      </c>
    </row>
    <row r="4" spans="1:3">
      <c r="A4" s="4" t="s">
        <v>70</v>
      </c>
      <c r="B4" s="5" t="n">
        <v>1000000</v>
      </c>
      <c r="C4" s="5" t="n">
        <v>1000000</v>
      </c>
    </row>
    <row r="5" spans="1:3">
      <c r="A5" s="4" t="s">
        <v>71</v>
      </c>
      <c r="B5" s="5" t="n">
        <v>178</v>
      </c>
      <c r="C5" s="5" t="n">
        <v>910</v>
      </c>
    </row>
    <row r="6" spans="1:3">
      <c r="A6" s="4" t="s">
        <v>72</v>
      </c>
      <c r="B6" s="5" t="n">
        <v>178</v>
      </c>
      <c r="C6" s="5" t="n">
        <v>910</v>
      </c>
    </row>
    <row r="7" spans="1:3">
      <c r="A7" s="4" t="s">
        <v>73</v>
      </c>
      <c r="B7" s="7" t="n">
        <v>0.001</v>
      </c>
      <c r="C7" s="7" t="n">
        <v>0.001</v>
      </c>
    </row>
    <row r="8" spans="1:3">
      <c r="A8" s="4" t="s">
        <v>74</v>
      </c>
      <c r="B8" s="5" t="n">
        <v>500000000</v>
      </c>
      <c r="C8" s="5" t="n">
        <v>500000000</v>
      </c>
    </row>
    <row r="9" spans="1:3">
      <c r="A9" s="4" t="s">
        <v>75</v>
      </c>
      <c r="B9" s="5" t="n">
        <v>10922095</v>
      </c>
      <c r="C9" s="5" t="n">
        <v>8957550</v>
      </c>
    </row>
    <row r="10" spans="1:3">
      <c r="A10" s="4" t="s">
        <v>76</v>
      </c>
      <c r="B10" s="5" t="n">
        <v>10922095</v>
      </c>
      <c r="C10" s="5" t="n">
        <v>89575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230</v>
      </c>
      <c r="C4" s="6" t="n">
        <v>-222</v>
      </c>
      <c r="D4" s="6" t="n">
        <v>-451</v>
      </c>
      <c r="E4" s="6" t="n">
        <v>-521</v>
      </c>
    </row>
    <row r="5" spans="1:5">
      <c r="A5" s="4" t="s">
        <v>82</v>
      </c>
      <c r="B5" s="5" t="n">
        <v>-609</v>
      </c>
      <c r="C5" s="5" t="n">
        <v>-738</v>
      </c>
      <c r="D5" s="5" t="n">
        <v>-2118</v>
      </c>
      <c r="E5" s="5" t="n">
        <v>-2244</v>
      </c>
    </row>
    <row r="6" spans="1:5">
      <c r="A6" s="4" t="s">
        <v>83</v>
      </c>
      <c r="B6" s="5" t="n">
        <v>-839</v>
      </c>
      <c r="C6" s="5" t="n">
        <v>-960</v>
      </c>
      <c r="D6" s="5" t="n">
        <v>-2569</v>
      </c>
      <c r="E6" s="5" t="n">
        <v>-2765</v>
      </c>
    </row>
    <row r="7" spans="1:5">
      <c r="A7" s="4" t="s">
        <v>84</v>
      </c>
      <c r="B7" s="5" t="n">
        <v>-33</v>
      </c>
      <c r="C7" s="5" t="n">
        <v>445</v>
      </c>
      <c r="D7" s="5" t="n">
        <v>-8</v>
      </c>
      <c r="E7" s="5" t="n">
        <v>1277</v>
      </c>
    </row>
    <row r="8" spans="1:5">
      <c r="A8" s="4" t="s">
        <v>85</v>
      </c>
      <c r="B8" s="5" t="n">
        <v>-872</v>
      </c>
      <c r="C8" s="5" t="n">
        <v>-515</v>
      </c>
      <c r="D8" s="5" t="n">
        <v>-2577</v>
      </c>
      <c r="E8" s="5" t="n">
        <v>-1488</v>
      </c>
    </row>
    <row r="9" spans="1:5">
      <c r="A9" s="4" t="s">
        <v>86</v>
      </c>
      <c r="B9" s="6" t="n">
        <v>-872</v>
      </c>
      <c r="C9" s="6" t="n">
        <v>-515</v>
      </c>
      <c r="D9" s="6" t="n">
        <v>-2577</v>
      </c>
      <c r="E9" s="6" t="n">
        <v>-1488</v>
      </c>
    </row>
    <row r="10" spans="1:5">
      <c r="A10" s="4" t="s">
        <v>87</v>
      </c>
      <c r="B10" s="8" t="n">
        <v>-0.08</v>
      </c>
      <c r="C10" s="9" t="n">
        <v>-0.1</v>
      </c>
      <c r="D10" s="8" t="n">
        <v>-0.26</v>
      </c>
      <c r="E10" s="9" t="n">
        <v>-0.3</v>
      </c>
    </row>
    <row r="11" spans="1:5">
      <c r="A11" s="4" t="s">
        <v>88</v>
      </c>
      <c r="B11" s="5" t="n">
        <v>10806155</v>
      </c>
      <c r="C11" s="5" t="n">
        <v>5327743</v>
      </c>
      <c r="D11" s="5" t="n">
        <v>10101073</v>
      </c>
      <c r="E11" s="5" t="n">
        <v>49289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33"/>
    <col customWidth="1" max="3" min="3" width="13"/>
    <col customWidth="1" max="4" min="4" width="4"/>
    <col customWidth="1" max="5" min="5" width="27"/>
    <col customWidth="1" max="6" min="6" width="46"/>
    <col customWidth="1" max="7" min="7" width="20"/>
    <col customWidth="1" max="8" min="8" width="16"/>
    <col customWidth="1" max="9" min="9" width="41"/>
    <col customWidth="1" max="10" min="10" width="9"/>
  </cols>
  <sheetData>
    <row r="1" spans="1:10">
      <c r="A1" s="1" t="s">
        <v>89</v>
      </c>
      <c r="B1" s="2" t="s">
        <v>90</v>
      </c>
      <c r="C1" s="2" t="s">
        <v>91</v>
      </c>
      <c r="E1" s="2" t="s">
        <v>62</v>
      </c>
      <c r="F1" s="2" t="s">
        <v>92</v>
      </c>
      <c r="G1" s="2" t="s">
        <v>64</v>
      </c>
      <c r="H1" s="2" t="s">
        <v>93</v>
      </c>
      <c r="I1" s="2" t="s">
        <v>94</v>
      </c>
      <c r="J1" s="2" t="s">
        <v>95</v>
      </c>
    </row>
    <row r="2" spans="1:10">
      <c r="A2" s="4" t="s">
        <v>96</v>
      </c>
      <c r="C2" s="6" t="n">
        <v>4</v>
      </c>
      <c r="E2" s="6" t="n">
        <v>23397</v>
      </c>
      <c r="F2" s="6" t="n">
        <v>-47</v>
      </c>
      <c r="G2" s="6" t="n">
        <v>-26452</v>
      </c>
      <c r="H2" s="4" t="s">
        <v>41</v>
      </c>
      <c r="I2" s="4" t="s">
        <v>41</v>
      </c>
      <c r="J2" s="6" t="n">
        <v>-3098</v>
      </c>
    </row>
    <row r="3" spans="1:10">
      <c r="A3" s="4" t="s">
        <v>97</v>
      </c>
      <c r="C3" s="5" t="n">
        <v>4350608</v>
      </c>
    </row>
    <row r="4" spans="1:10">
      <c r="A4" s="4" t="s">
        <v>98</v>
      </c>
      <c r="C4" s="4" t="s">
        <v>41</v>
      </c>
      <c r="E4" s="4" t="s">
        <v>41</v>
      </c>
      <c r="F4" s="5" t="n">
        <v>-26</v>
      </c>
      <c r="G4" s="5" t="n">
        <v>26</v>
      </c>
      <c r="H4" s="4" t="s">
        <v>41</v>
      </c>
      <c r="I4" s="4" t="s">
        <v>41</v>
      </c>
      <c r="J4" s="4" t="s">
        <v>41</v>
      </c>
    </row>
    <row r="5" spans="1:10">
      <c r="A5" s="4" t="s">
        <v>99</v>
      </c>
      <c r="C5" s="6" t="n">
        <v>1</v>
      </c>
      <c r="E5" s="5" t="n">
        <v>1144</v>
      </c>
      <c r="F5" s="4" t="s">
        <v>41</v>
      </c>
      <c r="G5" s="4" t="s">
        <v>41</v>
      </c>
      <c r="H5" s="4" t="s">
        <v>41</v>
      </c>
      <c r="I5" s="4" t="s">
        <v>41</v>
      </c>
      <c r="J5" s="5" t="n">
        <v>1145</v>
      </c>
    </row>
    <row r="6" spans="1:10">
      <c r="A6" s="4" t="s">
        <v>100</v>
      </c>
      <c r="C6" s="5" t="n">
        <v>788658</v>
      </c>
    </row>
    <row r="7" spans="1:10">
      <c r="A7" s="4" t="s">
        <v>101</v>
      </c>
      <c r="C7" s="4" t="s">
        <v>41</v>
      </c>
      <c r="D7" s="4" t="s">
        <v>102</v>
      </c>
      <c r="E7" s="5" t="n">
        <v>1245</v>
      </c>
      <c r="F7" s="4" t="s">
        <v>41</v>
      </c>
      <c r="G7" s="4" t="s">
        <v>41</v>
      </c>
      <c r="H7" s="4" t="s">
        <v>41</v>
      </c>
      <c r="I7" s="4" t="s">
        <v>41</v>
      </c>
      <c r="J7" s="5" t="n">
        <v>1245</v>
      </c>
    </row>
    <row r="8" spans="1:10">
      <c r="A8" s="4" t="s">
        <v>103</v>
      </c>
      <c r="C8" s="5" t="n">
        <v>223284</v>
      </c>
    </row>
    <row r="9" spans="1:10">
      <c r="A9" s="4" t="s">
        <v>104</v>
      </c>
      <c r="C9" s="4" t="s">
        <v>41</v>
      </c>
      <c r="E9" s="4" t="s">
        <v>41</v>
      </c>
      <c r="F9" s="4" t="s">
        <v>41</v>
      </c>
      <c r="G9" s="5" t="n">
        <v>-1488</v>
      </c>
      <c r="H9" s="4" t="s">
        <v>41</v>
      </c>
      <c r="I9" s="4" t="s">
        <v>41</v>
      </c>
      <c r="J9" s="5" t="n">
        <v>-1488</v>
      </c>
    </row>
    <row r="10" spans="1:10">
      <c r="A10" s="4" t="s">
        <v>105</v>
      </c>
      <c r="C10" s="6" t="n">
        <v>5</v>
      </c>
      <c r="E10" s="5" t="n">
        <v>25786</v>
      </c>
      <c r="F10" s="5" t="n">
        <v>-73</v>
      </c>
      <c r="G10" s="5" t="n">
        <v>-27914</v>
      </c>
      <c r="H10" s="4" t="s">
        <v>41</v>
      </c>
      <c r="J10" s="5" t="n">
        <v>-2196</v>
      </c>
    </row>
    <row r="11" spans="1:10">
      <c r="A11" s="4" t="s">
        <v>106</v>
      </c>
      <c r="C11" s="5" t="n">
        <v>5362550</v>
      </c>
    </row>
    <row r="12" spans="1:10">
      <c r="A12" s="4" t="s">
        <v>107</v>
      </c>
      <c r="C12" s="6" t="n">
        <v>5</v>
      </c>
      <c r="E12" s="5" t="n">
        <v>25004</v>
      </c>
      <c r="F12" s="5" t="n">
        <v>-73</v>
      </c>
      <c r="G12" s="5" t="n">
        <v>-27399</v>
      </c>
      <c r="I12" s="5" t="n">
        <v>196</v>
      </c>
      <c r="J12" s="5" t="n">
        <v>-2267</v>
      </c>
    </row>
    <row r="13" spans="1:10">
      <c r="A13" s="4" t="s">
        <v>108</v>
      </c>
      <c r="C13" s="5" t="n">
        <v>5081248</v>
      </c>
    </row>
    <row r="14" spans="1:10">
      <c r="A14" s="4" t="s">
        <v>99</v>
      </c>
      <c r="C14" s="4" t="s">
        <v>41</v>
      </c>
      <c r="E14" s="5" t="n">
        <v>284</v>
      </c>
      <c r="I14" s="6" t="n">
        <v>-196</v>
      </c>
      <c r="J14" s="5" t="n">
        <v>88</v>
      </c>
    </row>
    <row r="15" spans="1:10">
      <c r="A15" s="4" t="s">
        <v>100</v>
      </c>
      <c r="C15" s="5" t="n">
        <v>213524</v>
      </c>
    </row>
    <row r="16" spans="1:10">
      <c r="A16" s="4" t="s">
        <v>101</v>
      </c>
      <c r="C16" s="4" t="s">
        <v>41</v>
      </c>
      <c r="D16" s="4" t="s">
        <v>102</v>
      </c>
      <c r="E16" s="5" t="n">
        <v>498</v>
      </c>
      <c r="J16" s="5" t="n">
        <v>498</v>
      </c>
    </row>
    <row r="17" spans="1:10">
      <c r="A17" s="4" t="s">
        <v>103</v>
      </c>
      <c r="C17" s="5" t="n">
        <v>67778</v>
      </c>
    </row>
    <row r="18" spans="1:10">
      <c r="A18" s="4" t="s">
        <v>104</v>
      </c>
      <c r="G18" s="5" t="n">
        <v>-515</v>
      </c>
      <c r="J18" s="5" t="n">
        <v>-515</v>
      </c>
    </row>
    <row r="19" spans="1:10">
      <c r="A19" s="4" t="s">
        <v>105</v>
      </c>
      <c r="C19" s="6" t="n">
        <v>5</v>
      </c>
      <c r="E19" s="5" t="n">
        <v>25786</v>
      </c>
      <c r="F19" s="5" t="n">
        <v>-73</v>
      </c>
      <c r="G19" s="5" t="n">
        <v>-27914</v>
      </c>
      <c r="H19" s="4" t="s">
        <v>41</v>
      </c>
      <c r="J19" s="5" t="n">
        <v>-2196</v>
      </c>
    </row>
    <row r="20" spans="1:10">
      <c r="A20" s="4" t="s">
        <v>106</v>
      </c>
      <c r="C20" s="5" t="n">
        <v>5362550</v>
      </c>
    </row>
    <row r="21" spans="1:10">
      <c r="A21" s="4" t="s">
        <v>109</v>
      </c>
      <c r="B21" s="6" t="n">
        <v>1</v>
      </c>
      <c r="C21" s="6" t="n">
        <v>9</v>
      </c>
      <c r="E21" s="5" t="n">
        <v>30272</v>
      </c>
      <c r="F21" s="5" t="n">
        <v>-73</v>
      </c>
      <c r="G21" s="5" t="n">
        <v>-29997</v>
      </c>
      <c r="J21" s="5" t="n">
        <v>212</v>
      </c>
    </row>
    <row r="22" spans="1:10">
      <c r="A22" s="4" t="s">
        <v>110</v>
      </c>
      <c r="B22" s="5" t="n">
        <v>910</v>
      </c>
      <c r="C22" s="5" t="n">
        <v>8957550</v>
      </c>
    </row>
    <row r="23" spans="1:10">
      <c r="A23" s="4" t="s">
        <v>111</v>
      </c>
      <c r="B23" s="4" t="s">
        <v>41</v>
      </c>
      <c r="C23" s="4" t="s">
        <v>41</v>
      </c>
      <c r="E23" s="5" t="n">
        <v>-633</v>
      </c>
      <c r="F23" s="4" t="s">
        <v>41</v>
      </c>
      <c r="G23" s="4" t="s">
        <v>41</v>
      </c>
      <c r="J23" s="5" t="n">
        <v>-633</v>
      </c>
    </row>
    <row r="24" spans="1:10">
      <c r="A24" s="4" t="s">
        <v>112</v>
      </c>
      <c r="B24" s="4" t="s">
        <v>41</v>
      </c>
      <c r="C24" s="4" t="s">
        <v>41</v>
      </c>
      <c r="E24" s="5" t="n">
        <v>637</v>
      </c>
      <c r="F24" s="4" t="s">
        <v>41</v>
      </c>
      <c r="G24" s="4" t="s">
        <v>41</v>
      </c>
      <c r="J24" s="5" t="n">
        <v>637</v>
      </c>
    </row>
    <row r="25" spans="1:10">
      <c r="A25" s="4" t="s">
        <v>113</v>
      </c>
      <c r="B25" s="4" t="s">
        <v>41</v>
      </c>
      <c r="C25" s="4" t="s">
        <v>41</v>
      </c>
      <c r="E25" s="5" t="n">
        <v>962</v>
      </c>
      <c r="F25" s="4" t="s">
        <v>41</v>
      </c>
      <c r="G25" s="4" t="s">
        <v>41</v>
      </c>
      <c r="J25" s="5" t="n">
        <v>962</v>
      </c>
    </row>
    <row r="26" spans="1:10">
      <c r="A26" s="4" t="s">
        <v>114</v>
      </c>
      <c r="B26" s="4" t="s">
        <v>41</v>
      </c>
      <c r="C26" s="4" t="s">
        <v>41</v>
      </c>
      <c r="E26" s="4" t="s">
        <v>41</v>
      </c>
      <c r="F26" s="4" t="s">
        <v>41</v>
      </c>
      <c r="G26" s="5" t="n">
        <v>-185</v>
      </c>
      <c r="J26" s="5" t="n">
        <v>-185</v>
      </c>
    </row>
    <row r="27" spans="1:10">
      <c r="A27" s="4" t="s">
        <v>115</v>
      </c>
      <c r="B27" s="4" t="s">
        <v>41</v>
      </c>
      <c r="C27" s="6" t="n">
        <v>1</v>
      </c>
      <c r="E27" s="5" t="n">
        <v>764</v>
      </c>
      <c r="F27" s="4" t="s">
        <v>41</v>
      </c>
      <c r="G27" s="4" t="s">
        <v>41</v>
      </c>
      <c r="J27" s="5" t="n">
        <v>765</v>
      </c>
    </row>
    <row r="28" spans="1:10">
      <c r="A28" s="4" t="s">
        <v>116</v>
      </c>
      <c r="B28" s="4" t="s">
        <v>41</v>
      </c>
      <c r="C28" s="5" t="n">
        <v>900000</v>
      </c>
    </row>
    <row r="29" spans="1:10">
      <c r="A29" s="4" t="s">
        <v>117</v>
      </c>
      <c r="B29" s="4" t="s">
        <v>41</v>
      </c>
      <c r="C29" s="4" t="s">
        <v>41</v>
      </c>
      <c r="E29" s="4" t="s">
        <v>41</v>
      </c>
      <c r="F29" s="4" t="s">
        <v>41</v>
      </c>
      <c r="G29" s="4" t="s">
        <v>41</v>
      </c>
      <c r="J29" s="4" t="s">
        <v>41</v>
      </c>
    </row>
    <row r="30" spans="1:10">
      <c r="A30" s="4" t="s">
        <v>118</v>
      </c>
      <c r="B30" s="5" t="n">
        <v>-732</v>
      </c>
      <c r="C30" s="5" t="n">
        <v>732000</v>
      </c>
    </row>
    <row r="31" spans="1:10">
      <c r="A31" s="4" t="s">
        <v>101</v>
      </c>
      <c r="B31" s="4" t="s">
        <v>41</v>
      </c>
      <c r="C31" s="4" t="s">
        <v>41</v>
      </c>
      <c r="E31" s="5" t="n">
        <v>672</v>
      </c>
      <c r="F31" s="4" t="s">
        <v>41</v>
      </c>
      <c r="G31" s="4" t="s">
        <v>41</v>
      </c>
      <c r="J31" s="5" t="n">
        <v>672</v>
      </c>
    </row>
    <row r="32" spans="1:10">
      <c r="A32" s="4" t="s">
        <v>103</v>
      </c>
      <c r="C32" s="5" t="n">
        <v>332545</v>
      </c>
    </row>
    <row r="33" spans="1:10">
      <c r="A33" s="4" t="s">
        <v>104</v>
      </c>
      <c r="B33" s="4" t="s">
        <v>41</v>
      </c>
      <c r="C33" s="4" t="s">
        <v>41</v>
      </c>
      <c r="E33" s="4" t="s">
        <v>41</v>
      </c>
      <c r="F33" s="4" t="s">
        <v>41</v>
      </c>
      <c r="G33" s="5" t="n">
        <v>-2577</v>
      </c>
      <c r="J33" s="5" t="n">
        <v>-2577</v>
      </c>
    </row>
    <row r="34" spans="1:10">
      <c r="A34" s="4" t="s">
        <v>119</v>
      </c>
      <c r="B34" s="6" t="n">
        <v>1</v>
      </c>
      <c r="C34" s="6" t="n">
        <v>10</v>
      </c>
      <c r="E34" s="5" t="n">
        <v>32674</v>
      </c>
      <c r="F34" s="5" t="n">
        <v>-73</v>
      </c>
      <c r="G34" s="5" t="n">
        <v>-32759</v>
      </c>
      <c r="J34" s="5" t="n">
        <v>-147</v>
      </c>
    </row>
    <row r="35" spans="1:10">
      <c r="A35" s="4" t="s">
        <v>120</v>
      </c>
      <c r="B35" s="5" t="n">
        <v>178</v>
      </c>
      <c r="C35" s="5" t="n">
        <v>10922095</v>
      </c>
    </row>
    <row r="36" spans="1:10">
      <c r="A36" s="4" t="s">
        <v>121</v>
      </c>
      <c r="B36" s="6" t="n">
        <v>1</v>
      </c>
      <c r="C36" s="6" t="n">
        <v>10</v>
      </c>
      <c r="E36" s="5" t="n">
        <v>32414</v>
      </c>
      <c r="F36" s="5" t="n">
        <v>-73</v>
      </c>
      <c r="G36" s="5" t="n">
        <v>-31887</v>
      </c>
      <c r="J36" s="5" t="n">
        <v>465</v>
      </c>
    </row>
    <row r="37" spans="1:10">
      <c r="A37" s="4" t="s">
        <v>122</v>
      </c>
      <c r="B37" s="5" t="n">
        <v>178</v>
      </c>
      <c r="C37" s="5" t="n">
        <v>10759850</v>
      </c>
    </row>
    <row r="38" spans="1:10">
      <c r="A38" s="4" t="s">
        <v>101</v>
      </c>
      <c r="E38" s="5" t="n">
        <v>260</v>
      </c>
      <c r="J38" s="5" t="n">
        <v>260</v>
      </c>
    </row>
    <row r="39" spans="1:10">
      <c r="A39" s="4" t="s">
        <v>103</v>
      </c>
      <c r="C39" s="5" t="n">
        <v>162245</v>
      </c>
    </row>
    <row r="40" spans="1:10">
      <c r="A40" s="4" t="s">
        <v>104</v>
      </c>
      <c r="G40" s="5" t="n">
        <v>-872</v>
      </c>
      <c r="J40" s="5" t="n">
        <v>-872</v>
      </c>
    </row>
    <row r="41" spans="1:10">
      <c r="A41" s="4" t="s">
        <v>119</v>
      </c>
      <c r="B41" s="6" t="n">
        <v>1</v>
      </c>
      <c r="C41" s="6" t="n">
        <v>10</v>
      </c>
      <c r="E41" s="6" t="n">
        <v>32674</v>
      </c>
      <c r="F41" s="6" t="n">
        <v>-73</v>
      </c>
      <c r="G41" s="6" t="n">
        <v>-32759</v>
      </c>
      <c r="J41" s="6" t="n">
        <v>-147</v>
      </c>
    </row>
    <row r="42" spans="1:10">
      <c r="A42" s="4" t="s">
        <v>120</v>
      </c>
      <c r="B42" s="5" t="n">
        <v>178</v>
      </c>
      <c r="C42" s="5" t="n">
        <v>10922095</v>
      </c>
    </row>
    <row r="43" spans="1:10"/>
    <row r="44" spans="1:10">
      <c r="A44" s="4" t="s">
        <v>102</v>
      </c>
      <c r="B44" s="4" t="s">
        <v>123</v>
      </c>
    </row>
  </sheetData>
  <mergeCells count="3">
    <mergeCell ref="C1:D1"/>
    <mergeCell ref="A43:J43"/>
    <mergeCell ref="B44:J4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9</v>
      </c>
    </row>
    <row r="3" spans="1:3">
      <c r="A3" s="3" t="s">
        <v>125</v>
      </c>
    </row>
    <row r="4" spans="1:3">
      <c r="A4" s="4" t="s">
        <v>85</v>
      </c>
      <c r="B4" s="6" t="n">
        <v>-2577</v>
      </c>
      <c r="C4" s="6" t="n">
        <v>-1488</v>
      </c>
    </row>
    <row r="5" spans="1:3">
      <c r="A5" s="3" t="s">
        <v>126</v>
      </c>
    </row>
    <row r="6" spans="1:3">
      <c r="A6" s="4" t="s">
        <v>127</v>
      </c>
      <c r="B6" s="5" t="n">
        <v>1</v>
      </c>
      <c r="C6" s="5" t="n">
        <v>1</v>
      </c>
    </row>
    <row r="7" spans="1:3">
      <c r="A7" s="4" t="s">
        <v>101</v>
      </c>
      <c r="B7" s="5" t="n">
        <v>672</v>
      </c>
      <c r="C7" s="5" t="n">
        <v>1245</v>
      </c>
    </row>
    <row r="8" spans="1:3">
      <c r="A8" s="4" t="s">
        <v>128</v>
      </c>
      <c r="B8" s="5" t="n">
        <v>878</v>
      </c>
    </row>
    <row r="9" spans="1:3">
      <c r="A9" s="4" t="s">
        <v>129</v>
      </c>
      <c r="B9" s="5" t="n">
        <v>302</v>
      </c>
      <c r="C9" s="5" t="n">
        <v>32</v>
      </c>
    </row>
    <row r="10" spans="1:3">
      <c r="A10" s="4" t="s">
        <v>130</v>
      </c>
      <c r="B10" s="5" t="n">
        <v>36</v>
      </c>
      <c r="C10" s="5" t="n">
        <v>40</v>
      </c>
    </row>
    <row r="11" spans="1:3">
      <c r="A11" s="4" t="s">
        <v>131</v>
      </c>
      <c r="B11" s="5" t="n">
        <v>-1188</v>
      </c>
      <c r="C11" s="5" t="n">
        <v>-1338</v>
      </c>
    </row>
    <row r="12" spans="1:3">
      <c r="A12" s="4" t="s">
        <v>132</v>
      </c>
      <c r="B12" s="5" t="n">
        <v>150</v>
      </c>
      <c r="C12" s="5" t="n">
        <v>150</v>
      </c>
    </row>
    <row r="13" spans="1:3">
      <c r="A13" s="3" t="s">
        <v>133</v>
      </c>
    </row>
    <row r="14" spans="1:3">
      <c r="A14" s="4" t="s">
        <v>43</v>
      </c>
      <c r="B14" s="5" t="n">
        <v>103</v>
      </c>
      <c r="C14" s="5" t="n">
        <v>-107</v>
      </c>
    </row>
    <row r="15" spans="1:3">
      <c r="A15" s="4" t="s">
        <v>51</v>
      </c>
      <c r="B15" s="5" t="n">
        <v>75</v>
      </c>
      <c r="C15" s="5" t="n">
        <v>87</v>
      </c>
    </row>
    <row r="16" spans="1:3">
      <c r="A16" s="4" t="s">
        <v>134</v>
      </c>
      <c r="B16" s="5" t="n">
        <v>-1548</v>
      </c>
      <c r="C16" s="5" t="n">
        <v>-1378</v>
      </c>
    </row>
    <row r="17" spans="1:3">
      <c r="A17" s="3" t="s">
        <v>135</v>
      </c>
    </row>
    <row r="18" spans="1:3">
      <c r="A18" s="4" t="s">
        <v>136</v>
      </c>
      <c r="B18" s="4" t="s">
        <v>41</v>
      </c>
      <c r="C18" s="5" t="n">
        <v>-2</v>
      </c>
    </row>
    <row r="19" spans="1:3">
      <c r="A19" s="4" t="s">
        <v>137</v>
      </c>
      <c r="B19" s="4" t="s">
        <v>41</v>
      </c>
      <c r="C19" s="5" t="n">
        <v>257</v>
      </c>
    </row>
    <row r="20" spans="1:3">
      <c r="A20" s="4" t="s">
        <v>138</v>
      </c>
      <c r="B20" s="4" t="s">
        <v>41</v>
      </c>
      <c r="C20" s="5" t="n">
        <v>255</v>
      </c>
    </row>
    <row r="21" spans="1:3">
      <c r="A21" s="3" t="s">
        <v>139</v>
      </c>
    </row>
    <row r="22" spans="1:3">
      <c r="A22" s="4" t="s">
        <v>140</v>
      </c>
      <c r="B22" s="4" t="s">
        <v>41</v>
      </c>
      <c r="C22" s="5" t="n">
        <v>1145</v>
      </c>
    </row>
    <row r="23" spans="1:3">
      <c r="A23" s="4" t="s">
        <v>94</v>
      </c>
      <c r="B23" s="4" t="s">
        <v>41</v>
      </c>
    </row>
    <row r="24" spans="1:3">
      <c r="A24" s="4" t="s">
        <v>141</v>
      </c>
      <c r="B24" s="5" t="n">
        <v>-150</v>
      </c>
      <c r="C24" s="5" t="n">
        <v>-150</v>
      </c>
    </row>
    <row r="25" spans="1:3">
      <c r="A25" s="4" t="s">
        <v>142</v>
      </c>
      <c r="B25" s="5" t="n">
        <v>-150</v>
      </c>
      <c r="C25" s="5" t="n">
        <v>995</v>
      </c>
    </row>
    <row r="26" spans="1:3">
      <c r="A26" s="4" t="s">
        <v>143</v>
      </c>
      <c r="B26" s="4" t="s">
        <v>41</v>
      </c>
      <c r="C26" s="4" t="s">
        <v>41</v>
      </c>
    </row>
    <row r="27" spans="1:3">
      <c r="A27" s="4" t="s">
        <v>144</v>
      </c>
      <c r="B27" s="5" t="n">
        <v>-1698</v>
      </c>
      <c r="C27" s="5" t="n">
        <v>-128</v>
      </c>
    </row>
    <row r="28" spans="1:3">
      <c r="A28" s="4" t="s">
        <v>145</v>
      </c>
      <c r="B28" s="5" t="n">
        <v>3183</v>
      </c>
      <c r="C28" s="5" t="n">
        <v>227</v>
      </c>
    </row>
    <row r="29" spans="1:3">
      <c r="A29" s="4" t="s">
        <v>146</v>
      </c>
      <c r="B29" s="5" t="n">
        <v>1485</v>
      </c>
      <c r="C29" s="5" t="n">
        <v>99</v>
      </c>
    </row>
    <row r="30" spans="1:3">
      <c r="A30" s="3" t="s">
        <v>147</v>
      </c>
    </row>
    <row r="31" spans="1:3">
      <c r="A31" s="4" t="s">
        <v>148</v>
      </c>
      <c r="B31" s="5" t="n">
        <v>765</v>
      </c>
      <c r="C31" s="4" t="s">
        <v>41</v>
      </c>
    </row>
    <row r="32" spans="1:3">
      <c r="A32" s="4" t="s">
        <v>149</v>
      </c>
      <c r="B32" s="5" t="n">
        <v>-481</v>
      </c>
      <c r="C32" s="4" t="s">
        <v>41</v>
      </c>
    </row>
    <row r="33" spans="1:3">
      <c r="A33" s="4" t="s">
        <v>150</v>
      </c>
      <c r="B33" s="5" t="n">
        <v>256</v>
      </c>
      <c r="C33" s="4" t="s">
        <v>41</v>
      </c>
    </row>
    <row r="34" spans="1:3">
      <c r="A34" s="4" t="s">
        <v>151</v>
      </c>
      <c r="B34" s="5" t="n">
        <v>386</v>
      </c>
      <c r="C34" s="4" t="s">
        <v>41</v>
      </c>
    </row>
    <row r="35" spans="1:3">
      <c r="A35" s="4" t="s">
        <v>152</v>
      </c>
      <c r="B35" s="5" t="n">
        <v>104</v>
      </c>
      <c r="C35" s="4" t="s">
        <v>41</v>
      </c>
    </row>
    <row r="36" spans="1:3">
      <c r="A36" s="4" t="s">
        <v>153</v>
      </c>
      <c r="B36" s="5" t="n">
        <v>-152</v>
      </c>
      <c r="C36" s="4" t="s">
        <v>41</v>
      </c>
    </row>
    <row r="37" spans="1:3">
      <c r="A37" s="4" t="s">
        <v>154</v>
      </c>
      <c r="B37" s="5" t="n">
        <v>381</v>
      </c>
      <c r="C37" s="4" t="s">
        <v>41</v>
      </c>
    </row>
    <row r="38" spans="1:3">
      <c r="A38" s="4" t="s">
        <v>155</v>
      </c>
      <c r="B38" s="5" t="n">
        <v>576</v>
      </c>
      <c r="C38" s="4" t="s">
        <v>41</v>
      </c>
    </row>
    <row r="39" spans="1:3">
      <c r="A39" s="4" t="s">
        <v>156</v>
      </c>
      <c r="B39" s="5" t="n">
        <v>81</v>
      </c>
      <c r="C39" s="4" t="s">
        <v>41</v>
      </c>
    </row>
    <row r="40" spans="1:3">
      <c r="A40" s="4" t="s">
        <v>157</v>
      </c>
      <c r="B40" s="5" t="n">
        <v>729</v>
      </c>
      <c r="C40" s="4" t="s">
        <v>41</v>
      </c>
    </row>
    <row r="41" spans="1:3">
      <c r="A41" s="4" t="s">
        <v>158</v>
      </c>
      <c r="B41" s="5" t="n">
        <v>1037</v>
      </c>
      <c r="C41" s="4" t="s">
        <v>41</v>
      </c>
    </row>
    <row r="42" spans="1:3">
      <c r="A42" s="4" t="s">
        <v>159</v>
      </c>
      <c r="B42" s="5" t="n">
        <v>634</v>
      </c>
      <c r="C42" s="4" t="s">
        <v>41</v>
      </c>
    </row>
    <row r="43" spans="1:3">
      <c r="A43" s="4" t="s">
        <v>160</v>
      </c>
      <c r="B43" s="6" t="n">
        <v>922</v>
      </c>
      <c r="C43"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52:53Z</dcterms:created>
  <dcterms:modified xmlns:dcterms="http://purl.org/dc/terms/" xmlns:xsi="http://www.w3.org/2001/XMLSchema-instance" xsi:type="dcterms:W3CDTF">2019-11-14T16:52:53Z</dcterms:modified>
</cp:coreProperties>
</file>